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ash Equivalents and Investment"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Warranty" sheetId="15" state="visible" r:id="rId15"/>
    <sheet xmlns:r="http://schemas.openxmlformats.org/officeDocument/2006/relationships" name="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Net Income (Loss) Per Share" sheetId="20" state="visible" r:id="rId20"/>
    <sheet xmlns:r="http://schemas.openxmlformats.org/officeDocument/2006/relationships" name="Fair Value Measurements" sheetId="21" state="visible" r:id="rId21"/>
    <sheet xmlns:r="http://schemas.openxmlformats.org/officeDocument/2006/relationships" name="General Commitments" sheetId="22" state="visible" r:id="rId22"/>
    <sheet xmlns:r="http://schemas.openxmlformats.org/officeDocument/2006/relationships" name="Assets Held for Sal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Cash Equivalents and Investme_2" sheetId="30" state="visible" r:id="rId30"/>
    <sheet xmlns:r="http://schemas.openxmlformats.org/officeDocument/2006/relationships" name="Stock-Based Compensation (Table"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Warranty (Tables)"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Narrative)" sheetId="39" state="visible" r:id="rId39"/>
    <sheet xmlns:r="http://schemas.openxmlformats.org/officeDocument/2006/relationships" name="Revenue Recognition (Schedule o" sheetId="40" state="visible" r:id="rId40"/>
    <sheet xmlns:r="http://schemas.openxmlformats.org/officeDocument/2006/relationships" name="Leases (Narrative) (Details)" sheetId="41" state="visible" r:id="rId41"/>
    <sheet xmlns:r="http://schemas.openxmlformats.org/officeDocument/2006/relationships" name="Leases (Information Related to " sheetId="42" state="visible" r:id="rId42"/>
    <sheet xmlns:r="http://schemas.openxmlformats.org/officeDocument/2006/relationships" name="Leases (Maturities of Lease Lia" sheetId="43" state="visible" r:id="rId43"/>
    <sheet xmlns:r="http://schemas.openxmlformats.org/officeDocument/2006/relationships" name="Leases (Future Minimum Lease Co" sheetId="44" state="visible" r:id="rId44"/>
    <sheet xmlns:r="http://schemas.openxmlformats.org/officeDocument/2006/relationships" name="Cash Equivalents and Investme_3" sheetId="45" state="visible" r:id="rId45"/>
    <sheet xmlns:r="http://schemas.openxmlformats.org/officeDocument/2006/relationships" name="Cash Equivalents and Investme_4" sheetId="46" state="visible" r:id="rId46"/>
    <sheet xmlns:r="http://schemas.openxmlformats.org/officeDocument/2006/relationships" name="Stock-Based Compensation (Narra" sheetId="47" state="visible" r:id="rId47"/>
    <sheet xmlns:r="http://schemas.openxmlformats.org/officeDocument/2006/relationships" name="Stock-Based Compensation (Sched" sheetId="48" state="visible" r:id="rId48"/>
    <sheet xmlns:r="http://schemas.openxmlformats.org/officeDocument/2006/relationships" name="Stock-Based Compensation (Sch_2" sheetId="49" state="visible" r:id="rId49"/>
    <sheet xmlns:r="http://schemas.openxmlformats.org/officeDocument/2006/relationships" name="Inventories (Schedule of Invent" sheetId="50" state="visible" r:id="rId50"/>
    <sheet xmlns:r="http://schemas.openxmlformats.org/officeDocument/2006/relationships" name="Intangible Assets (Narrative) (" sheetId="51" state="visible" r:id="rId51"/>
    <sheet xmlns:r="http://schemas.openxmlformats.org/officeDocument/2006/relationships" name="Intangible Assets (Schedule of " sheetId="52" state="visible" r:id="rId52"/>
    <sheet xmlns:r="http://schemas.openxmlformats.org/officeDocument/2006/relationships" name="Intangible Assets (Schedule o_2" sheetId="53" state="visible" r:id="rId53"/>
    <sheet xmlns:r="http://schemas.openxmlformats.org/officeDocument/2006/relationships" name="Warranty (Details)" sheetId="54" state="visible" r:id="rId54"/>
    <sheet xmlns:r="http://schemas.openxmlformats.org/officeDocument/2006/relationships" name="Debt (Narrative) (Details)" sheetId="55" state="visible" r:id="rId55"/>
    <sheet xmlns:r="http://schemas.openxmlformats.org/officeDocument/2006/relationships" name="Income Taxes (Narrative) (Detai" sheetId="56" state="visible" r:id="rId56"/>
    <sheet xmlns:r="http://schemas.openxmlformats.org/officeDocument/2006/relationships" name="Segment Information (Narrative)" sheetId="57" state="visible" r:id="rId57"/>
    <sheet xmlns:r="http://schemas.openxmlformats.org/officeDocument/2006/relationships" name="Segment Information (Schedule o" sheetId="58" state="visible" r:id="rId58"/>
    <sheet xmlns:r="http://schemas.openxmlformats.org/officeDocument/2006/relationships" name="Net Income (Loss) Per Share (Na"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General Commitments (Narrative)" sheetId="62" state="visible" r:id="rId62"/>
    <sheet xmlns:r="http://schemas.openxmlformats.org/officeDocument/2006/relationships" name="Assets Held for Sale (Narrative" sheetId="63" state="visible" r:id="rId63"/>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COMMUNICATIONS SYSTEMS INC</t>
  </si>
  <si>
    <t>Entity Central Index Key</t>
  </si>
  <si>
    <t>0000022701</t>
  </si>
  <si>
    <t>Current Fiscal Year End Date</t>
  </si>
  <si>
    <t>--12-31</t>
  </si>
  <si>
    <t>Trading Symbol</t>
  </si>
  <si>
    <t>JCS</t>
  </si>
  <si>
    <t>Entity Filer Category</t>
  </si>
  <si>
    <t>Non-accelerated Filer</t>
  </si>
  <si>
    <t>Entity Small Business</t>
  </si>
  <si>
    <t>true</t>
  </si>
  <si>
    <t>Entity Emerging Growth Company</t>
  </si>
  <si>
    <t>Entity Common Stock, Shares Outstanding</t>
  </si>
  <si>
    <t>Condensed Consolidated Balance Sheets - USD ($)</t>
  </si>
  <si>
    <t>Dec. 31, 2018</t>
  </si>
  <si>
    <t>CURRENT ASSETS:</t>
  </si>
  <si>
    <t>Cash and cash equivalents</t>
  </si>
  <si>
    <t>Trade accounts receivable, less allowance for doubtful accounts of $168,000 and $136,000, respectively</t>
  </si>
  <si>
    <t>Inventories</t>
  </si>
  <si>
    <t>Prepaid income taxes</t>
  </si>
  <si>
    <t>Other current assets</t>
  </si>
  <si>
    <t>Current assets held for sale</t>
  </si>
  <si>
    <t>TOTAL CURRENT ASSETS</t>
  </si>
  <si>
    <t>PROPERTY, PLANT AND EQUIPMENT, net</t>
  </si>
  <si>
    <t>OTHER ASSETS:</t>
  </si>
  <si>
    <t>Deferred income taxes</t>
  </si>
  <si>
    <t>Operating lease right of use asset</t>
  </si>
  <si>
    <t>Other assets, net</t>
  </si>
  <si>
    <t>Non-current assets held for sale</t>
  </si>
  <si>
    <t>TOTAL OTHER ASSETS</t>
  </si>
  <si>
    <t>TOTAL ASSETS</t>
  </si>
  <si>
    <t>CURRENT LIABILITIES:</t>
  </si>
  <si>
    <t>Accounts payable</t>
  </si>
  <si>
    <t>Accrued compensation and benefits</t>
  </si>
  <si>
    <t>Operating lease liability</t>
  </si>
  <si>
    <t>Other accrued liabilities</t>
  </si>
  <si>
    <t>Dividends payable</t>
  </si>
  <si>
    <t>TOTAL CURRENT LIABILITIES</t>
  </si>
  <si>
    <t>LONG TERM LIABILITIES:</t>
  </si>
  <si>
    <t>Long-term compensation plans</t>
  </si>
  <si>
    <t>Uncertain tax positions</t>
  </si>
  <si>
    <t>TOTAL LONG-TERM LIABILITIES</t>
  </si>
  <si>
    <t>COMMITMENTS AND CONTINGENCIES (Footnote 9)</t>
  </si>
  <si>
    <t xml:space="preserve"> </t>
  </si>
  <si>
    <t>STOCKHOLDERS' EQUITY</t>
  </si>
  <si>
    <t>Preferred stock, par value $1.00 per share; 3,000,000 shares authorized; none issued</t>
  </si>
  <si>
    <t>Common stock, par value $.05 per share; 30,000,000 shares authorized; 9,308,520 and 9,158,438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Loss) and Comprehensive Income (Loss) - USD ($)</t>
  </si>
  <si>
    <t>Mar. 31, 2018</t>
  </si>
  <si>
    <t>Condensed Consolidated Statements of Income (Loss) and Comprehensive Income (Loss) [Abstract]</t>
  </si>
  <si>
    <t>Sales</t>
  </si>
  <si>
    <t>Cost of sales</t>
  </si>
  <si>
    <t>Gross profit</t>
  </si>
  <si>
    <t>Operating expenses:</t>
  </si>
  <si>
    <t>Selling, general and administrative expenses</t>
  </si>
  <si>
    <t>Total operating expenses</t>
  </si>
  <si>
    <t>Operating income (loss)</t>
  </si>
  <si>
    <t>Other income (expenses):</t>
  </si>
  <si>
    <t>Investment and other income</t>
  </si>
  <si>
    <t>(Loss) gain on sale of assets</t>
  </si>
  <si>
    <t>Interest and other expense</t>
  </si>
  <si>
    <t>Other income, net</t>
  </si>
  <si>
    <t>Income (Loss) from operations before income taxes</t>
  </si>
  <si>
    <t>Income tax (benefit) expense</t>
  </si>
  <si>
    <t>Net income (loss)</t>
  </si>
  <si>
    <t>Other comprehensive income (loss), net of tax:</t>
  </si>
  <si>
    <t>Unrealized loss (gain) on available-for-sale securities</t>
  </si>
  <si>
    <t>Foreign currency translation adjustment</t>
  </si>
  <si>
    <t>Total other comprehensive income</t>
  </si>
  <si>
    <t>Comprehensive income (loss)</t>
  </si>
  <si>
    <t>Basic net income (loss) per share:</t>
  </si>
  <si>
    <t>Diluted net income (loss) per share:</t>
  </si>
  <si>
    <t>Weighted Average Basic Shares Outstanding</t>
  </si>
  <si>
    <t>Weighted Average Dilutive Shares Outstanding</t>
  </si>
  <si>
    <t>Dividends declared per share</t>
  </si>
  <si>
    <t>Condensed Consolidated Statements of Changes in Stockholders' Equity - USD ($)</t>
  </si>
  <si>
    <t>Common Stock [Member]</t>
  </si>
  <si>
    <t>Additional Paid-In Capital [Member]</t>
  </si>
  <si>
    <t>Retained Earnings [Member]</t>
  </si>
  <si>
    <t>Accumulated Other Comprehensive Loss [Member]</t>
  </si>
  <si>
    <t>Total</t>
  </si>
  <si>
    <t>BALANCE at Dec. 31, 2017</t>
  </si>
  <si>
    <t>BALANCE, Shares at Dec. 31, 2017</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t>
  </si>
  <si>
    <t>Other share retirements, Shares</t>
  </si>
  <si>
    <t>Shareholder dividends</t>
  </si>
  <si>
    <t>Other comprehensive income (loss)</t>
  </si>
  <si>
    <t>BALANCE at Mar. 31, 2018</t>
  </si>
  <si>
    <t>BALANCE, Shares at Mar. 31, 2018</t>
  </si>
  <si>
    <t>BALANCE at Dec. 31, 2018</t>
  </si>
  <si>
    <t>BALANCE, Shares at Dec. 31, 2018</t>
  </si>
  <si>
    <t>BALANCE at Mar. 31, 2019</t>
  </si>
  <si>
    <t>BALANCE, Shares at Mar. 31, 2019</t>
  </si>
  <si>
    <t>Condensed Consolidated Statements of Changes In Stockholders' Equity (Parenthetical) - $ / shares</t>
  </si>
  <si>
    <t>Condensed Consolidated Statements of Changes in Stockholders' Equity [Abstract]</t>
  </si>
  <si>
    <t>Shareholder dividends per share</t>
  </si>
  <si>
    <t>Condensed Consolidated Statements of Cash Flows - USD ($)</t>
  </si>
  <si>
    <t>CASH FLOWS FROM OPERATING ACTIVITIES:</t>
  </si>
  <si>
    <t>Adjustments to reconcile net income (loss) to net cash (used in) provided by operating activities:</t>
  </si>
  <si>
    <t>Depreciation and amortization</t>
  </si>
  <si>
    <t>Loss (gain) on sale of assets</t>
  </si>
  <si>
    <t>Changes in assets and liabilities:</t>
  </si>
  <si>
    <t>Trade accounts receivable</t>
  </si>
  <si>
    <t>Income taxes payable</t>
  </si>
  <si>
    <t>Net cash (used in) provided by operating activities</t>
  </si>
  <si>
    <t>CASH FLOWS FROM INVESTING ACTIVITIES:</t>
  </si>
  <si>
    <t>Capital expenditures</t>
  </si>
  <si>
    <t>Purchases of investments</t>
  </si>
  <si>
    <t>Proceeds from the sale of property, plant and equipment</t>
  </si>
  <si>
    <t>Proceeds from the sale of investments</t>
  </si>
  <si>
    <t>Net cash used in investing activities</t>
  </si>
  <si>
    <t>CASH FLOWS FROM FINANCING ACTIVITIES:</t>
  </si>
  <si>
    <t>Cash dividends paid</t>
  </si>
  <si>
    <t>Proceeds from issuance of common stock, net of shares withheld</t>
  </si>
  <si>
    <t>Net cash used in financing activities</t>
  </si>
  <si>
    <t>EFFECT OF FOREIGN EXCHANGE RATE CHANGES ON CASH</t>
  </si>
  <si>
    <t>NET DECREASE IN CASH AND CASH EQUIVALENTS</t>
  </si>
  <si>
    <t>CASH AND CASH EQUIVALENTS AT BEGINNING OF PERIOD</t>
  </si>
  <si>
    <t>CASH AND CASH EQUIVALENTS AT END OF PERIOD</t>
  </si>
  <si>
    <t>SUPPLEMENTAL DISCLOSURES OF CASH FLOW INFORMATION:</t>
  </si>
  <si>
    <t>Income taxes refunded</t>
  </si>
  <si>
    <t>Interest paid</t>
  </si>
  <si>
    <t>Dividends declared not paid</t>
  </si>
  <si>
    <t>Capital expenditures in accounts payable</t>
  </si>
  <si>
    <t>Summary of Significant Accounting Policies</t>
  </si>
  <si>
    <t>Summary of Significant Accounting Policies [Abstract]</t>
  </si>
  <si>
    <t>NOTE 1 – SUMMARY OF SIGNIFICANT ACCOUNTING POLICIES
﻿
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through its Transition Networks, Inc. (“Transition Networks” or “Transition”) subsidiary and business unit in the manufacture and sale of core media conversion products, Ethernet switches, and other connectivity and data transmission products, and through its Suttle, Inc. (“Suttle”) subsidiary and business unit in the manufacture and sale of connectivity infrastructure products for broadband and voice communications. Through its JDL Technologies, Inc. (“JDL Technologies” or “JDL”) business unit, CSI provides technology solutions including virtualization, managed services, wired and wireless network design and implementation, and hybrid cloud infrastructure and deployment. Through its Net2Edge Limited (“Net2Edge”) U.K.-based business unit, the Company develops, manufactures and sells Ethernet-based edge network access products to telecommunications carriers.
﻿
﻿ The Company classifies its businesses into four segments corresponding to the Transition Networks, Suttle, JDL Technologies, and Net2Edge business units. Non-allocated general and administrative expenses are separately accounted for as “Other” in the Company’s segment reporting. Intersegment revenues are eliminated upon consolidation.
﻿
Financial Statement Presentation
﻿
The condensed consolidated balance sheets and condensed consolidated statement of changes in stockholders’ equity as of March 31, 2019 and the related condensed consolidated statements of income (loss) and comprehensive income (loss), and the condensed consolidated statements of cash flows for the periods ended March 31, 2019 and 2018 have been prepared by Company management . In the opinion of management, all adjustments (which include only normal recurring adjustments, except where noted) necessary to present fairly the financial position, results of operations, and cash flows at March 31, 2019 and 2018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8 Annual Report to Shareholders on Form 10-K. The results of operations for the period ended March 31, 2019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8 ,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loss)/gain on securities
Accumulated Other Comprehensive Loss
﻿ December 31, 2018
$ (764,000)
$ 13,000
$ (751,000)
﻿
﻿ Net current period change
28,000
0
28,000
﻿
﻿ March 31, 2019
$ (736,000)
$ 13,000
$ (723,000)
﻿</t>
  </si>
  <si>
    <t>Revenue Recognition</t>
  </si>
  <si>
    <t>Revenue Recognition [Abstract]</t>
  </si>
  <si>
    <t xml:space="preserve">NOTE 2 – REVENUE RECOGNITION
﻿
Transition Networks &amp; Suttle, Inc.
﻿
The Company has determined that the revenue recognition for its Suttle and Transition Networks divisions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JDL Technologies, Inc.
﻿
The Company has determined that the following performance obligations identified in its JDL Technologies, Inc. division are transferred over time: managed services and professional services (time and materials (“T&amp;M”) and fixed price). JDL ’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JDL Technologies division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
Net2Edge Limited
﻿
The Company’s Net2Edge division manufactures and markets Ethernet based edge network access devices. The Company principally sells these products through approved partners and integrators outside the United States. The Company has determined that the performance obligation in the Net2Edge division is recognized at a point in time, upon the delivery of its connectivity infrastructure and data transmission products.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
For Transition Networks, we analyze revenue by region and product group, which is as follows for the three months ended March 31, 2019 and 2018:
﻿
﻿
﻿
﻿
Transition Networks Sales by Region
﻿
Three Months Ended March 31
﻿
2019
2018
﻿ North America
$ 6,910,000
$ 7,641,000
﻿ Rest of World
725,000
975,000
﻿ Europe, Middle East, Africa ("EMEA")
1,255,000
537,000
﻿
$ 8,890,000
$ 9,153,000
﻿
﻿
﻿
﻿
﻿
﻿
Transition Networks Sales by Product Group
﻿
Three Months Ended March 31
﻿
2019
2018
﻿ Media converters
$ 5,378,000
$ 5,184,000
﻿ Ethernet switches and adapters
2,000,000
2,260,000
﻿ Other products
1,512,000
1,709,000
﻿
$ 8,890,000
$ 9,153,000
﻿
﻿
For Suttle, we analyze revenues by product and customer group, which is as follows for the three months ended March 31, 2019 and 2018 :
﻿
﻿
﻿
﻿
Suttle Sales by Product Group
﻿
Three Months Ended March 31
﻿
2019
2018
﻿ Structured cabling and connecting system products
$ 5,077,000
$ 6,573,000
﻿ DSL and other products
444,000
400,000
﻿
$ 5,521,000
$ 6,973,000
﻿
﻿
﻿
﻿
﻿
﻿
Suttle Sales by Customer Group
﻿
Three Months Ended March 31
﻿
2019
2018
﻿ Communication service providers
$ 4,591,000
$ 5,947,000
﻿ International
400,000
580,000
﻿ Distributors
530,000
446,000
﻿
$ 5,521,000
$ 6,973,000
﻿
﻿
For JDL, we analyze revenue by customer group, which is as follows for the three months ended March 31, 2019 and 2018 :
﻿
﻿
﻿
﻿
JDL Revenue by Customer Group
﻿
Three Months Ended March 31
﻿
2019
2018
﻿ Education
$ 1,473,000
$ 109,000
﻿ Healthcare and commercial clients
735,000
601,000
﻿
$ 2,208,000
$ 710,000
﻿
﻿
﻿
The Company does not currently analyze revenue for Net2Edge on a disaggregated basis. Revenues from Net2Edge were $ 448,000 and $ 165,000 for the three months ended March 31, 2019 and 2018 , respectively.
﻿ </t>
  </si>
  <si>
    <t>Leases</t>
  </si>
  <si>
    <t>Leases [Abstract]</t>
  </si>
  <si>
    <t xml:space="preserve">NOTE 3 – LEASES
﻿
In February 2016, the Financial Accounting Standards Board (“ FASB ”) issued ASU No. 2016-02, Leases ( ASC Topic 842) , which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This standard is effective for financial statements issued for annual and interim periods beginning after December 15, 2018 for public business entities.
﻿
The Company adopted this standard with a cumulative-effect adjustment as of January 1, 2019, the beginning of the period of adoption. The Company has elected the package of practical expedients permitted in ASC Topic 842. Adoption of the new standard resulted in the recording of right of use (“ROU”) assets and lease liabilities of approximately $ 280,000 and $ 259,000 , respectively as of January 1, 2019. ROU assets represent our right to use an underlying asset for the lease term , while lease liabilities represent our obligation to make lease payments arising from the lease. Lease ROU assets and liabilities are recognized at the commencement date of a lease based on the present value of lease payments over the lease term. Because the rate implicit in each individual lease is not readily determinable, the Company uses its incremental borrowing rate to determine the present value of the lease payments. Adoption of the standard did not materially impact the Company’s condensed consolidated balance sheets, consolidated statement of income (loss) and comprehensive income (loss) or condensed consolidated statements of cash flows.
﻿
The Company has entered into operating leases for two office locations , including one in February 2019 . These leases have remaining lease terms of 5 to 8 years. One of the leases includes two options to extend the lease for 5 years each, and the other lease includes an option to terminate the lease in 2022 . One of the leases includes a 3% rent adjustment on each anniversary of the lease. As of March 31, 2019 , total ROU assets and operating lease liabilities were $ 450,000 and $ 437,000 , respectively. All operating lease expense is recognized on a straight-line basis over the lease term. In the three months ended March 31, 2019 , the Company recognized $ 29,000 in lease expense.
﻿
Information related to the Company’s ROU assets and related lease liabilities were as follows:
﻿
﻿
﻿
﻿
Three Months Ended March 31, 2019
﻿
﻿ Cash paid for operating leases
$ 17,000
﻿ Right-of-use assets obtained in exchange for new operating lease obligations (1)
450,000
﻿ Weighted-average remaining lease term
4 years
﻿ Weighted-average discount rate
4.5%
﻿
(1)
Includes $262,000 for operating leases existing on January 1, 2019 and $188,000 for operating leases that commenced in the first quarter of 2019.
﻿
Maturities of lease liabilities as of March 31, 2019 were as follows:
﻿
﻿
﻿
﻿
﻿ Q2 - Q4 2019
$ 93,000
﻿ 2020
126,000
﻿ 2021
131,000
﻿ 2022
89,000
﻿ 2023
47,000
﻿ Thereafter
4,000
﻿ Total lease payments
490,000
﻿ Less imputed interest
(53,000)
﻿ Total operating lease liabilities
$ 437,000
﻿
Future minimum lease commitments under operating leases based on accounting standards applicable as of December 31, 2018 were as follows:
﻿
﻿
﻿
﻿ Year Ending December 31:
﻿ 2019
$ 106,000
﻿ 2020
86,000
﻿ 2021
86,000
﻿ 2022
50,000
﻿
$ 328,000
﻿
﻿
As of March 31, 2019 , the Company does not have any additional future operating lease obligations that have not yet commenced. </t>
  </si>
  <si>
    <t>Cash Equivalents and Investments</t>
  </si>
  <si>
    <t>Cash Equivalents and Investments [Abstract]</t>
  </si>
  <si>
    <t>NOTE 4 – CASH EQUIVALENTS AND INVESTMENTS
﻿
The following tables show the Company’s cash equivalents amortized cost, gross unrealized gains, gross unrealized losses and fair value by significant investment category recorded as cash and cash equivalents as of March 31, 2019 and December 31, 2018 :
﻿
﻿
﻿
﻿ March 31, 2019
﻿
Amortized Cost
Gross Unrealized Gains
Gross Unrealized Losses
Fair Value
Cash Equivalents
Short-Term Investments
Long-Term Investments
﻿
﻿ Cash equivalents:
﻿ Money Market funds
$ 6,974,000
$
-
$
-
$ 6,974,000
$ 6,974,000
$
-
$
-
﻿ Total
$ 6,974,000
$
-
$
-
$ 6,974,000
$ 6,974,000
$
-
$
-
﻿
﻿
﻿
﻿
﻿
﻿
﻿
﻿ December 31, 2018
﻿
Amortized Cost
Gross Unrealized Gains
Gross Unrealized Losses
Fair Value
Cash Equivalents
Short-Term Investments
Long-Term Investments
﻿
﻿ Cash equivalents:
﻿ Money Market funds
$ 8,428,000
$
-
$
-
$ 8,428,000
$ 8,428,000
$
-
$
-
﻿ Total
$ 8,428,000
$
-
$
-
$ 8,428,000
$ 8,428,000
$
-
$
-
﻿
The Company tests for other than temporary losses on a quarterly basis. The Company intends to hold the investments until it can recover the full principal amount and has the ability to do so based on other sources of liquidity. The Company expects such recoveries to occur prior to the contractual maturities. The Company did no t have any unrealized losses as of March 31, 2019 .
﻿
The Company did not recognize any gross realized gains or losses during either of the three month periods ending March 31, 2019 or 2018 , respectively. If the Company had realized gains or losses, they would be included within investment and other income in the accompanying condensed consolidated statement of income (loss) and comprehensive income (loss).</t>
  </si>
  <si>
    <t>Stock-Based Compensation</t>
  </si>
  <si>
    <t>Stock-Based Compensation [Abstract]</t>
  </si>
  <si>
    <t>NOTE 5 - STOCK-BASED COMPENSATION
﻿
Employee Stock Purchase Plan
﻿
Under the Company’s Employee Stock Purchase Plan (“ESPP”), employees are able to acquire shares of common stock at 85 % of the price at the end of each current quarterly plan term. The most recent term ended March 31, 2019 . The ESPP is considered compensatory under current Internal Revenue Service rules. At March 31, 2019 , after giving effect to the shares issued as of that date, 10,170 shares remain available for future issuance under the ESPP.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During 2019 , stock options covering 50,769 shares have been awarded to key executive employees and directors. These options expire seven years from the date of award and generally vest 25 % each year beginning one year after the date of award. The Company also granted deferred stock awards of 157,907 shares to key employees during the first quarter of 2019 under the Company’s long-term incentive plan. These awards vest over three years with the first vesting date being March 28, 2020.
﻿
At March 31, 2019 , 213,130 shares have been issued under the 2011 Incentive Plan, 1,649,926 shares are subject to currently outstanding options, deferred stock awards, and unvested restricted stock units, and 636,944 shares are eligible for grant under future awards.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shares of common stock were automatically granted to each non-employee director concurrent with annual meetings of shareholders in 2010 and earlier years, with t he exercise price of options granted being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March 31, 2019 , there were 36,000 shares subject to outstanding options under the Director Plan.
﻿
Changes in Stock Options Outstanding
﻿
The following table summarizes changes in the number of outstanding stock options under the 2011 Incentive Plan and the Director Plan over the period December 31, 2018 to March 31, 2019 :
﻿
﻿
﻿
﻿
Weighted average
﻿
Weighted average
remaining
﻿
exercise price
contractual term
﻿
Options
per share
in years
﻿ Outstanding – December 31, 2018 1,380,492
$
7.56
4.18
﻿ Awarded 50,769
2.64
﻿ Exercised
-
-
﻿ Forfeited (120,171)
11.27
﻿ Outstanding – March 31, 2019 1,311,090
7.03
4.24
﻿
﻿ Exercisable at March 31, 2019 933,496
$
8.34
3.58
﻿ Expected to vest March 31, 2019 1,311,090
7.03
4.24
﻿
The aggregate intrinsic value of all options (the amount by which the market price of the stock on the last day of the period exceeded the market price of the stock on the date of grant) outstanding at March 31, 2019 was $ 7,000 . The intrinsic value of all options exercised during the three months ended March 31, 2019 was $ 0 . Net cash proceeds from the exercise of all stock options were $ 0 in each of the three month periods ended March 31, 2019 and 2018 .
﻿
Changes in Deferred Stock Outstanding
﻿
The following table summarizes the changes in the number of deferred stock shares under the 2011 Incentive Plan over the period December 31, 2018 to March 31, 2019 :
﻿
﻿
﻿
﻿
Weighted Average
﻿
Grant Date
﻿
Shares
Fair Value
﻿ Outstanding – December 31, 2018
270,066
$ 4.48
﻿ Granted
157,907
2.64
﻿ Vested
(4,575)
4.56
﻿ Forfeited
(48,562)
4.40
﻿ Outstanding – March 31, 2019
374,836
3.34
﻿
Compensation Expense
﻿
Share-based compensation expense recognized for the three months ended March 31, 2019 was $ 70,000 before income taxes and $ 55,000 after income taxes. Share-based compensation expense recognized for the three months ended March 31 , 2018 was $ 85,000 before income taxes and $ 67,000 after income taxes. Unrecognized compensation expense for the Company’s plans was $ 582,000 at March 31, 2019 and is expected to be recognized over a weighted-average period of 2.8 years. Share-based compensation expense is recorded as a part of selling, general and administrative expenses.</t>
  </si>
  <si>
    <t>Inventories [Abstract]</t>
  </si>
  <si>
    <t>NOTE 6 - INVENTORIES
﻿
Inventories summarized below are priced at the lower of first-in, first-out cost or net realizable value:
﻿
﻿
﻿
﻿
March 31
December 31
﻿
2019
2018
﻿ Finished goods
$ 9,656,000
$ 9,608,000
﻿ Raw and processed materials
5,697,000
6,568,000
﻿
$ 15,353,000
$ 16,176,000</t>
  </si>
  <si>
    <t>Intangible Assets</t>
  </si>
  <si>
    <t>Intangible Assets [Abstract]</t>
  </si>
  <si>
    <t>NOTE 7 –INTANGIBLE ASSETS
﻿
The Company’s identifiable intangible assets with finite lives, included in other assets, net on the condensed consolidated balance sheets, are being amortized over their estimated useful lives and were as follows:
﻿
﻿
﻿
﻿
March 31, 2019
﻿
Gross Carrying Amount
Accumulated Amortization
Impairment loss
Foreign Currency Translation
Net
﻿
﻿ Trademarks
$ 98,000
$ (78,000)
$
-
$ (18,000)
$ 2,000
﻿ Customer relationships
491,000
(230,000)
(154,000)
(107,000)
-
﻿ Technology
229,000
(189,000)
-
(40,000)
-
﻿
$ 818,000
$ (497,000)
$ (154,000)
$ (165,000)
$ 2,000
﻿
﻿
﻿
﻿
﻿
December 31, 2018
﻿
Gross Carrying Amount
Accumulated Amortization
Impairment loss
Foreign Currency Translation
Net
﻿
﻿ Trademarks
$ 98,000
$ (74,000)
$
-
$ (19,000)
$ 5,000
﻿ Customer relationships
491,000
(230,000)
(154,000)
(107,000)
-
﻿ Technology
229,000
(178,000)
-
(51,000)
-
﻿
$ 818,000
$ (482,000)
$ (154,000)
$ (177,000)
$ 5,000
﻿
﻿
Amortization expense on these identifiable intangible assets was $ 3,000 for both the three months ended March 31, 2019 and 2018 , respectively. The amortization expense is included in selling, general and administrative expenses. At March 31, 2019 , the estimated future amortization expense for definite-lived intangible assets for the remainder of 2019 and all of the following four fiscal years is as follows:
﻿
﻿
﻿
﻿
﻿ Year Ending December 31:
﻿ 2019
$ 2,000
﻿</t>
  </si>
  <si>
    <t>Warranty</t>
  </si>
  <si>
    <t>Warranty [Abstract]</t>
  </si>
  <si>
    <t>NOTE 8 – WARRANTY
﻿
We provide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he actual warranty expense could differ from the estimates made by the Company based on product performance. The warranty liability is included in other accrued liabilities on the condensed consolidated balance sheet.
﻿
The following table presents the changes in the Company’s warranty liability for the three month periods ended March 31, 2019 and 2018 , respectively, the majority of which relates to a five -year obligation to provide for potential future liabilities for network equipment sales.
﻿
﻿
﻿
﻿
2019
2018
﻿ Beginning balance
$ 594,000
$ 603,000
﻿ Amounts charged (credited) to expense
(13,000)
79,000
﻿ Actual warranty costs paid
(11,000)
(25,000)
﻿ Ending balance
$ 570,000
$ 657,000</t>
  </si>
  <si>
    <t>Contingencies</t>
  </si>
  <si>
    <t>Contingencies [Abstract]</t>
  </si>
  <si>
    <t>NOTE 9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si>
  <si>
    <t>Debt</t>
  </si>
  <si>
    <t>Debt [Abstract]</t>
  </si>
  <si>
    <t>NOTE 10 – DEBT
﻿
Line of Credit
The Company has a $15,000,000 line of credit from Wells Fargo Bank, N.A.. The Company had no outstanding borrowings against the line of credit at March 31, 2019 and December 31, 2018 . Due to the revolving nature of loans under our credit facility, additional borrowings and periodic repayments and re-borrowings may be made until the maturity date. The total amount available for borrowings under our credit facility at March 31, 2019 was $ 7,871,000 , based on the borrowing base calculation. Interest on borrowings on the credit line is at LIBOR plus 2.0% ( 4.5% at March 31, 2019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The Company was in compliance with its financial covenants at March 31, 2019 .</t>
  </si>
  <si>
    <t>Income Taxes</t>
  </si>
  <si>
    <t>Income Taxes [Abstract]</t>
  </si>
  <si>
    <t>NOTE 11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March 31, 2019 there was $ 100,000 of net uncertain tax benefit positions that would reduce the effective income tax rate if recognized. The Company records interest and penalties related to income taxes as income tax expense in the condensed consolidated statements of income ( loss ) and comprehensive income (loss).
﻿
The Company is subject to U.S. federal income tax as well as income tax of multiple state and foreign jurisdictions. The tax years 2015-2018 remain open to examination by the Internal Revenue Service and the years 2014-2018 remain open to examination by various state tax departments. The tax years from 2015-2018 remain open in Costa Rica.
The Company’s effective income tax rate was (11.6%) for the first three months of 2019 . The effective tax rate differs from the federal tax rate of 21 % due to state income taxes, foreign tax rate differences, foreign losses not deductible for U.S. income tax purposes, the effect of uncertain income tax positions, stock compensation shortfalls , provision true-ups, and changes in valuation allowances related to deferred tax assets.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7.5% for the three months ended March 31, 2019 . There were no additional uncertain tax positions identified in the first three months of 2019 . The Company's effective income tax rate for the three months ended March 31 , 2018 was (0.4%) , and differed from the federal tax rate due to state income taxes, foreign tax rate differences, foreign losses not deductible for U.S. income tax purposes, changes in the reserve for uncertain income tax positions, provisions for interest charges for uncertain income tax positions, stock compensation shortfalls, provision true-ups, and changes in valuation allowances related to deferred tax assets.</t>
  </si>
  <si>
    <t>Segment Information</t>
  </si>
  <si>
    <t>Segment Information [Abstract]</t>
  </si>
  <si>
    <t xml:space="preserve">NOTE 12 – SEGMENT INFORMATION
﻿
Effective January 1, 2019, the Company realigned the financial reporting for its business units. As a result of this realignment, certain corporate general and administrative expenses that were previously included within the business unit level as fully allocated costs are now categorized as “Other”. The Company classifies its businesses into the four segments as follows:
﻿
·
Transition Networks manufactures media converters, NIDs, NICs, Ethernet switches and other connectivity products that offer customers the ability to affordably integrate the benefits of fiber optics into any data network;
·
Suttle manufactures and markets connectivity infrastructure products for broadband and voice communications;
·
JDL Technologies provides technology solutions that address prevalent IT challenges, including virtualization and cloud solutions, managed services, wired and wireless network design and implementation, and converged infrastructure configuration and deployment ; and
·
Net2Edge develops, manufactures and sells edge network access products to telecommunications carriers .
﻿
Management has chosen to organize the Company and disclose reportable segments based on our products and services. Intersegment revenues are eliminated upon consolidation. In order to conform to the 2019 presentation, the Company has reclassified the 2018 Corporate expenses previously allocated to reportable segments to the “Other” section.
﻿
Information concerning the Company’s continuing operations in the various segments for the three month periods ended March 31, 2019 and 2018 is as follows:
﻿
﻿
﻿
﻿
﻿
Transition
JDL
Intersegment
﻿
Networks
Suttle
Technologies
Net2Edge
Other
Eliminations
Total
﻿ Three Months Ended March 31, 2019
﻿ Sales
$ 8,890,000
$ 5,521,000
$ 2,208,000
$ 448,000
$
-
$ (344,000)
$ 16,723,000
﻿ Cost of sales
5,136,000
3,720,000
1,341,000
227,000
-
(128,000)
10,296,000
﻿ Gross profit
3,754,000
1,801,000
867,000
221,000
-
(216,000)
6,427,000
﻿ Selling, general and
﻿ administrative expenses
3,695,000
1,058,000
376,000
748,000
585,000
(216,000)
6,246,000
﻿ Operating income (loss)
59,000
743,000
491,000
(527,000)
(585,000)
-
181,000
﻿ Other income (expense)
-
9,000
(10,000)
(1,000)
36,000
-
34,000
﻿ Income (loss) before income tax
$ 59,000
$ 752,000
$ 481,000
$ (528,000)
$ (549,000)
$
-
$ 215,000
﻿
﻿ Depreciation and amortization
$ 79,000
$ 295,000
$ 28,000
$ 20,000
$
-
$
-
$ 422,000
﻿
﻿ Capital expenditures
$
-
$ 16,000
$ 36,000
$ 7,000
$ 167,000
$
-
$ 226,000
﻿
﻿ Assets
$ 17,668,000
$ 12,236,000
$ 3,814,000
$ 2,863,000
$ 15,637,000
$ (27,000)
$ 52,191,000
﻿
﻿
﻿
﻿
﻿
﻿
Transition
JDL
Intersegment
﻿
Networks
Suttle
Technologies
Net2Edge
Other
Eliminations
Total
﻿ Three Months Ended March 31, 2018
﻿ Sales
$ 9,153,000
$ 6,973,000
$ 710,000
$ 165,000
$
-
$ (227,000)
$ 16,774,000
﻿ Cost of sales
5,226,000
5,598,000
728,000
62,000
-
(19,000)
11,595,000
﻿ Gross profit (loss)
3,927,000
1,375,000
(18,000)
103,000
-
(208,000)
5,179,000
﻿ Selling, general and
﻿ administrative expenses
3,466,000
1,975,000
424,000
904,000
592,000
(208,000)
7,153,000
﻿ Operating (loss) income
461,000
(600,000)
(442,000)
(801,000)
(592,000)
-
(1,974,000)
﻿ Other income (expense)
(2,000)
24,000
-
(8,000)
108,000
-
122,000
﻿ Income (loss) before income tax
$ 459,000
$ (576,000)
$ (442,000)
$ (809,000)
$ (484,000)
$
-
$ (1,852,000)
﻿
﻿ Depreciation and amortization
$ 141,000
$ 414,000
$ 63,000
$ 14,000
$
-
$
-
$ 632,000
﻿
﻿ Capital expenditures
$ 20,000
$ 227,000
$
-
$ 17,000
$
-
$
-
$ 264,000
﻿
﻿ Assets
$ 13,813,000
$ 17,025,000
$ 1,243,000
$ 1,732,000
$ 23,950,000
$ (27,000)
$ 57,736,000
﻿
﻿ </t>
  </si>
  <si>
    <t>Net Income (Loss) Per Share</t>
  </si>
  <si>
    <t>Net Income (Loss) Per Share [Abstract]</t>
  </si>
  <si>
    <t>NOTE 13 – NET INCOME (LOSS) PER SHARE
﻿
Basic net income (loss)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no dilutive effect for the three month periods ended March 31, 2019 and 2018, respectively . The Company calculates the dilutive effect of outstanding options using the treasury stock method. Options totaling 1,311,090 and 1,332,272 were excluded from the calculation of diluted earnings per share for the three months ended March 31, 2019 and 2018 b ecause the exercise price was greater than the average market price of common stock during the period and deferred stock awards totaling 216,929 and 309,819 shares would not have been included for the three months ended March 31, 2019 and 2018 because of unmet performance conditions.</t>
  </si>
  <si>
    <t>Fair Value Measurements</t>
  </si>
  <si>
    <t>Fair Value Measurements [Abstract]</t>
  </si>
  <si>
    <t>NOTE 1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March 31, 2019 and December 31, 2018 , are summarized below:
﻿
﻿
﻿
﻿
March 31, 2019
﻿
﻿
Level 1
Level 2
Level 3
Total Fair Value
﻿
﻿ Cash equivalents:
﻿ Money Market Funds
$ 6,974,000
$
-
$
-
$ 6,974,000
﻿ Total
$ 6,974,000
$
-
$
-
$ 6,974,000
﻿
﻿
﻿
﻿
﻿
December 31, 2018
﻿
﻿
Level 1
Level 2
Level 3
Total Fair Value
﻿
﻿ Cash equivalents:
﻿ Money Market Funds
$ 8,428,000
$
-
$
-
$ 8,428,000
﻿ Total
$ 8,428,000
$
-
$
-
$ 8,428,000
﻿
We record transfers between levels of the fair value hierarchy, if necessary, at the end of the reporting period. There were no transfers between levels during the three months ended March 31, 2019 .</t>
  </si>
  <si>
    <t>General Commitments</t>
  </si>
  <si>
    <t xml:space="preserve">NOTE 15 – GENERAL COMMITMENTS
﻿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Suttle and JDL Technologies. The closing of the transaction is subject to a number of closing conditions, including the buyer’s ability to complete due diligence within 180 days and the buyer’s ability to obtain regulatory approval for its intended use of the property. The due diligence period lapsed on January 29, 2019 and the buyer met certain required obligations . If the sale proceeds, the Company currently expects the transaction to close in the second half of 2019 or early 2020.
﻿ </t>
  </si>
  <si>
    <t>Assets Held for Sale</t>
  </si>
  <si>
    <t>Assets Held for Sale [Abstract]</t>
  </si>
  <si>
    <t xml:space="preserve">﻿
NOTE 16 – ASSETS HELD FOR SALE
﻿
On April 5, 2019, the Company sold its Suttle FutureLink™ Fiber business line, including inventory, equipment, and customer relationships, to PPC Broadband Inc. (“PPC”). The transaction was structured as an Asset Purchase Agreement with a simultaneous signing and closing. The sale price was $5,000,000 cash. The proceeds will be used for general corporate purposes. Concurrent with the closing of the transaction, Suttle and PPC entered into a Transition Services Agreement under which Suttle will continue to manufacture products related to the FutureLink™ Fiber business line until September 30, 2019, to ensure seamless supply to the customer base. Inventory and capital equipment sold under the agreement have been recorded as current and non-current assets held for sale at March 31, 2019.
﻿ </t>
  </si>
  <si>
    <t>Recent Accounting Pronouncements</t>
  </si>
  <si>
    <t>Recent Accounting Pronouncements [Abstract]</t>
  </si>
  <si>
    <t xml:space="preserve">﻿
NOTE 17 – RECENT ACCOUNTING PRONOUNCEMENTS
﻿
In February 2016, the FASB issued ASU 2016-02, “Leases (Topic 842)”, which amends existing guidance and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The Company adopted the accounting standard effective January 1, 2019. Please see Note 3 for the required disclosures related to the impact of adopting this standard.
﻿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19, which for us is the first quarter ending March 31, 2020. Entities may early adopt beginning after December 15, 2018. We are currently evaluating the impact of the adoption of ASU 2016-13 on our consolidated financial statements.
﻿
﻿ </t>
  </si>
  <si>
    <t>Subsequent Events</t>
  </si>
  <si>
    <t>Subsequent Events [Abstract]</t>
  </si>
  <si>
    <t xml:space="preserve">NOTE 18 – SUBSEQUENT EVENTS
﻿
The Company has evaluated subsequent events through the date of this filing. We do not believe there are any material subsequent events other than those disclosed in the footnotes to these financial statements that require further disclosure.
﻿ </t>
  </si>
  <si>
    <t>Summary of Significant Accounting Policies (Policy)</t>
  </si>
  <si>
    <t>Description of Business</t>
  </si>
  <si>
    <t xml:space="preserve">Description of Business
﻿
Communications Systems, Inc. (herein collectively referred to as “CSI,” “our,” “we” or the “Company”) is a Minnesota corporation organized in 1969 that operates directly and through its subsidiaries located in the United States (U.S.) and the United Kingdom (U.K.). CSI is principally engaged through its Transition Networks, Inc. (“Transition Networks” or “Transition”) subsidiary and business unit in the manufacture and sale of core media conversion products, Ethernet switches, and other connectivity and data transmission products, and through its Suttle, Inc. (“Suttle”) subsidiary and business unit in the manufacture and sale of connectivity infrastructure products for broadband and voice communications. Through its JDL Technologies, Inc. (“JDL Technologies” or “JDL”) business unit, CSI provides technology solutions including virtualization, managed services, wired and wireless network design and implementation, and hybrid cloud infrastructure and deployment. Through its Net2Edge Limited (“Net2Edge”) U.K.-based business unit, the Company develops, manufactures and sells Ethernet-based edge network access products to telecommunications carriers.
﻿
﻿ The Company classifies its businesses into four segments corresponding to the Transition Networks, Suttle, JDL Technologies, and Net2Edge business units. Non-allocated general and administrative expenses are separately accounted for as “Other” in the Company’s segment reporting. Intersegment revenues are eliminated upon consolidation. </t>
  </si>
  <si>
    <t>Financial Statement Presentation</t>
  </si>
  <si>
    <t xml:space="preserve">Financial Statement Presentation
﻿
The condensed consolidated balance sheets and condensed consolidated statement of changes in stockholders’ equity as of March 31, 2019 and the related condensed consolidated statements of income (loss) and comprehensive income (loss), and the condensed consolidated statements of cash flows for the periods ended March 31, 2019 and 2018 have been prepared by Company management . In the opinion of management, all adjustments (which include only normal recurring adjustments, except where noted) necessary to present fairly the financial position, results of operations, and cash flows at March 31, 2019 and 2018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8 Annual Report to Shareholders on Form 10-K. The results of operations for the period ended March 31, 2019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8 , appropriately represent, in all material respects, the current status of accounting policies, and are incorporated herein by reference. </t>
  </si>
  <si>
    <t>Accumulated Other Comprehensive Loss</t>
  </si>
  <si>
    <t xml:space="preserve">Accumulated Other Comprehensive Loss
﻿
The components of accumulated other comprehensive loss, net of tax, are as follows:
﻿
﻿
﻿
﻿
﻿
﻿
Foreign Currency Translation
Unrealized (loss)/gain on securities
Accumulated Other Comprehensive Loss
﻿ December 31, 2018
$ (764,000)
$ 13,000
$ (751,000)
﻿
﻿ Net current period change
28,000
0
28,000
﻿
﻿ March 31, 2019
$ (736,000)
$ 13,000
$ (723,000)
﻿ </t>
  </si>
  <si>
    <t>Summary of Significant Accounting Policies (Tables)</t>
  </si>
  <si>
    <t>Components of Accumulated Other Comprehensive Loss</t>
  </si>
  <si>
    <t xml:space="preserve">﻿
﻿
﻿
﻿
Foreign Currency Translation
Unrealized (loss)/gain on securities
Accumulated Other Comprehensive Loss
﻿ December 31, 2018
$ (764,000)
$ 13,000
$ (751,000)
﻿
﻿ Net current period change
28,000
0
28,000
﻿
﻿ March 31, 2019
$ (736,000)
$ 13,000
$ (723,000)
﻿ </t>
  </si>
  <si>
    <t>Revenue Recognition (Tables)</t>
  </si>
  <si>
    <t>Schedule of Disaggregation of Revenues</t>
  </si>
  <si>
    <t xml:space="preserve">For Transition Networks, we analyze revenue by region and product group, which is as follows for the three months ended March 31, 2019 and 2018:
﻿
﻿
﻿
﻿
Transition Networks Sales by Region
﻿
Three Months Ended March 31
﻿
2019
2018
﻿ North America
$ 6,910,000
$ 7,641,000
﻿ Rest of World
725,000
975,000
﻿ Europe, Middle East, Africa ("EMEA")
1,255,000
537,000
﻿
$ 8,890,000
$ 9,153,000
﻿
﻿
﻿
﻿
﻿
﻿
Transition Networks Sales by Product Group
﻿
Three Months Ended March 31
﻿
2019
2018
﻿ Media converters
$ 5,378,000
$ 5,184,000
﻿ Ethernet switches and adapters
2,000,000
2,260,000
﻿ Other products
1,512,000
1,709,000
﻿
$ 8,890,000
$ 9,153,000
﻿
﻿
For Suttle, we analyze revenues by product and customer group, which is as follows for the three months ended March 31, 2019 and 2018 :
﻿
﻿
﻿
﻿
Suttle Sales by Product Group
﻿
Three Months Ended March 31
﻿
2019
2018
﻿ Structured cabling and connecting system products
$ 5,077,000
$ 6,573,000
﻿ DSL and other products
444,000
400,000
﻿
$ 5,521,000
$ 6,973,000
﻿
﻿
﻿
﻿
﻿
﻿
Suttle Sales by Customer Group
﻿
Three Months Ended March 31
﻿
2019
2018
﻿ Communication service providers
$ 4,591,000
$ 5,947,000
﻿ International
400,000
580,000
﻿ Distributors
530,000
446,000
﻿
$ 5,521,000
$ 6,973,000
﻿
﻿
For JDL, we analyze revenue by customer group, which is as follows for the three months ended March 31, 2019 and 2018 :
﻿
﻿
﻿
﻿
JDL Revenue by Customer Group
﻿
Three Months Ended March 31
﻿
2019
2018
﻿ Education
$ 1,473,000
$ 109,000
﻿ Healthcare and commercial clients
735,000
601,000
﻿
$ 2,208,000
$ 710,000
﻿
﻿ </t>
  </si>
  <si>
    <t>Leases (Tables)</t>
  </si>
  <si>
    <t>Information Related to ROU Assets and Related Lease Liabilities</t>
  </si>
  <si>
    <t xml:space="preserve">﻿
﻿
﻿
﻿
Three Months Ended March 31, 2019
﻿
﻿ Cash paid for operating leases
$ 17,000
﻿ Right-of-use assets obtained in exchange for new operating lease obligations (1)
450,000
﻿ Weighted-average remaining lease term
4 years
﻿ Weighted-average discount rate
4.5%
﻿
(1)
Includes $262,000 for operating leases existing on January 1, 2019 and $188,000 for operating leases that commenced in the first quarter of 2019. </t>
  </si>
  <si>
    <t>Maturities of Lease Liabilities</t>
  </si>
  <si>
    <t xml:space="preserve">﻿
﻿
﻿ Q2 - Q4 2019
$ 93,000
﻿ 2020
126,000
﻿ 2021
131,000
﻿ 2022
89,000
﻿ 2023
47,000
﻿ Thereafter
4,000
﻿ Total lease payments
490,000
﻿ Less imputed interest
(53,000)
﻿ Total operating lease liabilities
$ 437,000
﻿
﻿ </t>
  </si>
  <si>
    <t>Future Minimum Lease Commitments under Operating Leases based on ASC 840</t>
  </si>
  <si>
    <t xml:space="preserve">﻿
﻿
﻿ Year Ending December 31:
﻿ 2019
$ 106,000
﻿ 2020
86,000
﻿ 2021
86,000
﻿ 2022
50,000
﻿
$ 328,000
﻿
﻿ </t>
  </si>
  <si>
    <t>Cash Equivalents and Investments (Tables)</t>
  </si>
  <si>
    <t>Schedule of Cash Equivalents and Available-for-Sale Securities</t>
  </si>
  <si>
    <t xml:space="preserve">﻿
﻿
﻿ March 31, 2019
﻿
Amortized Cost
Gross Unrealized Gains
Gross Unrealized Losses
Fair Value
Cash Equivalents
Short-Term Investments
Long-Term Investments
﻿
﻿ Cash equivalents:
﻿ Money Market funds
$ 6,974,000
$
-
$
-
$ 6,974,000
$ 6,974,000
$
-
$
-
﻿ Total
$ 6,974,000
$
-
$
-
$ 6,974,000
$ 6,974,000
$
-
$
-
﻿
﻿
﻿
﻿
﻿
﻿
﻿
﻿ December 31, 2018
﻿
Amortized Cost
Gross Unrealized Gains
Gross Unrealized Losses
Fair Value
Cash Equivalents
Short-Term Investments
Long-Term Investments
﻿
﻿ Cash equivalents:
﻿ Money Market funds
$ 8,428,000
$
-
$
-
$ 8,428,000
$ 8,428,000
$
-
$
-
﻿ Total
$ 8,428,000
$
-
$
-
$ 8,428,000
$ 8,428,000
$
-
$
-
﻿ </t>
  </si>
  <si>
    <t>Stock-Based Compensation (Tables)</t>
  </si>
  <si>
    <t>Schedule of Changes in Number of Outstanding Stock Options Under Director Plan, Stock Plan and 2011 Incentive Plan</t>
  </si>
  <si>
    <t xml:space="preserve">﻿
﻿
﻿
Weighted average
﻿
Weighted average
remaining
﻿
exercise price
contractual term
﻿
Options
per share
in years
﻿ Outstanding – December 31, 2018 1,380,492
$
7.56
4.18
﻿ Awarded 50,769
2.64
﻿ Exercised
-
-
﻿ Forfeited (120,171)
11.27
﻿ Outstanding – March 31, 2019 1,311,090
7.03
4.24
﻿
﻿ Exercisable at March 31, 2019 933,496
$
8.34
3.58
﻿ Expected to vest March 31, 2019 1,311,090
7.03
4.24
﻿ </t>
  </si>
  <si>
    <t>Schedule of Changes in the Number of Deferred Stock Shares Under the Incentive Plan</t>
  </si>
  <si>
    <t xml:space="preserve">﻿
﻿
﻿
Weighted Average
﻿
Grant Date
﻿
Shares
Fair Value
﻿ Outstanding – December 31, 2018
270,066
$ 4.48
﻿ Granted
157,907
2.64
﻿ Vested
(4,575)
4.56
﻿ Forfeited
(48,562)
4.40
﻿ Outstanding – March 31, 2019
374,836
3.34
﻿ </t>
  </si>
  <si>
    <t>Inventories (Tables)</t>
  </si>
  <si>
    <t>Schedule of Inventories</t>
  </si>
  <si>
    <t xml:space="preserve">﻿
﻿
﻿
March 31
December 31
﻿
2019
2018
﻿ Finished goods
$ 9,656,000
$ 9,608,000
﻿ Raw and processed materials
5,697,000
6,568,000
﻿
$ 15,353,000
$ 16,176,000
﻿ </t>
  </si>
  <si>
    <t>Intangible Assets (Tables)</t>
  </si>
  <si>
    <t>Schedule of Finite-Lived Intangible Assets</t>
  </si>
  <si>
    <t xml:space="preserve">﻿
﻿
﻿
March 31, 2019
﻿
Gross Carrying Amount
Accumulated Amortization
Impairment loss
Foreign Currency Translation
Net
﻿
﻿ Trademarks
$ 98,000
$ (78,000)
$
-
$ (18,000)
$ 2,000
﻿ Customer relationships
491,000
(230,000)
(154,000)
(107,000)
-
﻿ Technology
229,000
(189,000)
-
(40,000)
-
﻿
$ 818,000
$ (497,000)
$ (154,000)
$ (165,000)
$ 2,000
﻿
﻿
﻿
﻿
﻿
December 31, 2018
﻿
Gross Carrying Amount
Accumulated Amortization
Impairment loss
Foreign Currency Translation
Net
﻿
﻿ Trademarks
$ 98,000
$ (74,000)
$
-
$ (19,000)
$ 5,000
﻿ Customer relationships
491,000
(230,000)
(154,000)
(107,000)
-
﻿ Technology
229,000
(178,000)
-
(51,000)
-
﻿
$ 818,000
$ (482,000)
$ (154,000)
$ (177,000)
$ 5,000
﻿ </t>
  </si>
  <si>
    <t>Schedule of Estimated Future Amortization Expense</t>
  </si>
  <si>
    <t xml:space="preserve">﻿
﻿
﻿ Year Ending December 31:
﻿ 2019
$ 2,000
﻿ </t>
  </si>
  <si>
    <t>Warranty (Tables)</t>
  </si>
  <si>
    <t>Schedule of Warranty</t>
  </si>
  <si>
    <t xml:space="preserve">﻿
﻿
﻿
2019
2018
﻿ Beginning balance
$ 594,000
$ 603,000
﻿ Amounts charged (credited) to expense
(13,000)
79,000
﻿ Actual warranty costs paid
(11,000)
(25,000)
﻿ Ending balance
$ 570,000
$ 657,000
﻿ </t>
  </si>
  <si>
    <t>Segment Information (Tables)</t>
  </si>
  <si>
    <t>Schedule of Segment Information</t>
  </si>
  <si>
    <t xml:space="preserve">﻿
﻿
﻿
Transition
JDL
Intersegment
﻿
Networks
Suttle
Technologies
Net2Edge
Other
Eliminations
Total
﻿ Three Months Ended March 31, 2019
﻿ Sales
$ 8,890,000
$ 5,521,000
$ 2,208,000
$ 448,000
$
-
$ (344,000)
$ 16,723,000
﻿ Cost of sales
5,136,000
3,720,000
1,341,000
227,000
-
(128,000)
10,296,000
﻿ Gross profit
3,754,000
1,801,000
867,000
221,000
-
(216,000)
6,427,000
﻿ Selling, general and
﻿ administrative expenses
3,695,000
1,058,000
376,000
748,000
585,000
(216,000)
6,246,000
﻿ Operating income (loss)
59,000
743,000
491,000
(527,000)
(585,000)
-
181,000
﻿ Other income (expense)
-
9,000
(10,000)
(1,000)
36,000
-
34,000
﻿ Income (loss) before income tax
$ 59,000
$ 752,000
$ 481,000
$ (528,000)
$ (549,000)
$
-
$ 215,000
﻿
﻿ Depreciation and amortization
$ 79,000
$ 295,000
$ 28,000
$ 20,000
$
-
$
-
$ 422,000
﻿
﻿ Capital expenditures
$
-
$ 16,000
$ 36,000
$ 7,000
$ 167,000
$
-
$ 226,000
﻿
﻿ Assets
$ 17,668,000
$ 12,236,000
$ 3,814,000
$ 2,863,000
$ 15,637,000
$ (27,000)
$ 52,191,000
﻿
﻿
﻿
﻿
﻿
﻿
Transition
JDL
Intersegment
﻿
Networks
Suttle
Technologies
Net2Edge
Other
Eliminations
Total
﻿ Three Months Ended March 31, 2018
﻿ Sales
$ 9,153,000
$ 6,973,000
$ 710,000
$ 165,000
$
-
$ (227,000)
$ 16,774,000
﻿ Cost of sales
5,226,000
5,598,000
728,000
62,000
-
(19,000)
11,595,000
﻿ Gross profit (loss)
3,927,000
1,375,000
(18,000)
103,000
-
(208,000)
5,179,000
﻿ Selling, general and
﻿ administrative expenses
3,466,000
1,975,000
424,000
904,000
592,000
(208,000)
7,153,000
﻿ Operating (loss) income
461,000
(600,000)
(442,000)
(801,000)
(592,000)
-
(1,974,000)
﻿ Other income (expense)
(2,000)
24,000
-
(8,000)
108,000
-
122,000
﻿ Income (loss) before income tax
$ 459,000
$ (576,000)
$ (442,000)
$ (809,000)
$ (484,000)
$
-
$ (1,852,000)
﻿
﻿ Depreciation and amortization
$ 141,000
$ 414,000
$ 63,000
$ 14,000
$
-
$
-
$ 632,000
﻿
﻿ Capital expenditures
$ 20,000
$ 227,000
$
-
$ 17,000
$
-
$
-
$ 264,000
﻿
﻿ Assets
$ 13,813,000
$ 17,025,000
$ 1,243,000
$ 1,732,000
$ 23,950,000
$ (27,000)
$ 57,736,000
﻿
﻿
﻿
﻿
﻿
﻿
﻿ </t>
  </si>
  <si>
    <t>Fair Value Measurements (Tables)</t>
  </si>
  <si>
    <t>Schedule of Financial Assets and Liabilities Measured at Fair Value on a Recurring Basis</t>
  </si>
  <si>
    <t xml:space="preserve">﻿
﻿
﻿
March 31, 2019
﻿
﻿
Level 1
Level 2
Level 3
Total Fair Value
﻿
﻿ Cash equivalents:
﻿ Money Market Funds
$ 6,974,000
$
-
$
-
$ 6,974,000
﻿ Total
$ 6,974,000
$
-
$
-
$ 6,974,000
﻿
﻿
﻿
﻿
﻿
December 31, 2018
﻿
﻿
Level 1
Level 2
Level 3
Total Fair Value
﻿
﻿ Cash equivalents:
﻿ Money Market Funds
$ 8,428,000
$
-
$
-
$ 8,428,000
﻿ Total
$ 8,428,000
$
-
$
-
$ 8,428,000
﻿ </t>
  </si>
  <si>
    <t>Summary of Significant Accounting Policies (Narrative) (Details)</t>
  </si>
  <si>
    <t>Mar. 31, 2019segment</t>
  </si>
  <si>
    <t>Number of segments</t>
  </si>
  <si>
    <t>Summary of Significant Accounting Policies (Components of Accumulated Other Comprehensive Loss) (Details)</t>
  </si>
  <si>
    <t>Mar. 31, 2019USD ($)</t>
  </si>
  <si>
    <t>Accumulated Other Comprehensive Income (Loss) [Line Items]</t>
  </si>
  <si>
    <t>BALANCE</t>
  </si>
  <si>
    <t>Foreign Currency Translation [Member]</t>
  </si>
  <si>
    <t>Net current period change</t>
  </si>
  <si>
    <t>Unrealized (Loss)/Gain On Securities [Member]</t>
  </si>
  <si>
    <t>Revenue Recognition (Narrative) (Details) - USD ($)</t>
  </si>
  <si>
    <t>Segment Reporting Information [Line Items]</t>
  </si>
  <si>
    <t>Net2Edge [Member]</t>
  </si>
  <si>
    <t>Revenue Recognition (Schedule of Disaggregation of Revenues) (Details) - USD ($)</t>
  </si>
  <si>
    <t>Disaggregation of Revenue [Line Items]</t>
  </si>
  <si>
    <t>Revenues</t>
  </si>
  <si>
    <t>Transition Networks [Member]</t>
  </si>
  <si>
    <t>Transition Networks [Member] | North America [Member]</t>
  </si>
  <si>
    <t>Transition Networks [Member] | Rest of World [Member]</t>
  </si>
  <si>
    <t>Transition Networks [Member] | Europe, Middle East, Africa ("EMEA") [Member]</t>
  </si>
  <si>
    <t>Transition Networks [Member] | Media Converters [Member]</t>
  </si>
  <si>
    <t>Transition Networks [Member] | Ethernet Switches and Adapters [Member]</t>
  </si>
  <si>
    <t>Transition Networks [Member] | Other Products [Member]</t>
  </si>
  <si>
    <t>Suttle [Member]</t>
  </si>
  <si>
    <t>Suttle [Member] | Communication Service Providers [Member]</t>
  </si>
  <si>
    <t>Suttle [Member] | International [Member]</t>
  </si>
  <si>
    <t>Suttle [Member] | Distributors [Member]</t>
  </si>
  <si>
    <t>Suttle [Member] | Structured Cabling and Connecting System Products [Member]</t>
  </si>
  <si>
    <t>Suttle [Member] | DSL and Other Products [Member]</t>
  </si>
  <si>
    <t>JDL Technologies [Member]</t>
  </si>
  <si>
    <t>JDL Technologies [Member] | Education [Member]</t>
  </si>
  <si>
    <t>JDL Technologies [Member] | Healthcare and Commercial Clients [Member]</t>
  </si>
  <si>
    <t>Leases (Narrative) (Details)</t>
  </si>
  <si>
    <t>1 Months Ended</t>
  </si>
  <si>
    <t>Feb. 28, 2019item</t>
  </si>
  <si>
    <t>Mar. 31, 2019USD ($)item</t>
  </si>
  <si>
    <t>Jan. 01, 2019USD ($)</t>
  </si>
  <si>
    <t>Operating lease right of use asset | $</t>
  </si>
  <si>
    <t>Lease liability | $</t>
  </si>
  <si>
    <t>Number of locations</t>
  </si>
  <si>
    <t>Lease expense | $</t>
  </si>
  <si>
    <t>Lease 1 [Member]</t>
  </si>
  <si>
    <t>Lease term</t>
  </si>
  <si>
    <t>5 years</t>
  </si>
  <si>
    <t>Number of leases with option to extend</t>
  </si>
  <si>
    <t>Number of options to extend</t>
  </si>
  <si>
    <t>Lease renewal term</t>
  </si>
  <si>
    <t>Lease 2 [Member]</t>
  </si>
  <si>
    <t>8 years</t>
  </si>
  <si>
    <t>Date of option to terminate</t>
  </si>
  <si>
    <t>2022</t>
  </si>
  <si>
    <t>Number of leases with annual payment adjustment</t>
  </si>
  <si>
    <t>Percentage of annual rent adjustment</t>
  </si>
  <si>
    <t>3.00%</t>
  </si>
  <si>
    <t>Leases (Information Related to ROU Assets and Related Lease Liabilities) (Details) - USD ($)</t>
  </si>
  <si>
    <t>Jan. 01, 2019</t>
  </si>
  <si>
    <t>Cash paid for operating leases</t>
  </si>
  <si>
    <t>Right-of-use assets obtained in exchange for new operating lease obligations</t>
  </si>
  <si>
    <t>Weighted-average remaining lease term</t>
  </si>
  <si>
    <t>4 years</t>
  </si>
  <si>
    <t>Weighted-average discount rate</t>
  </si>
  <si>
    <t>4.50%</t>
  </si>
  <si>
    <t>Accounting Standards Update 2016-02 [Member]</t>
  </si>
  <si>
    <t>Commenced During Period [Member]</t>
  </si>
  <si>
    <t>Leases (Maturities of Lease Liabilities) (Details) - USD ($) $ in Thousands</t>
  </si>
  <si>
    <t>Q2 - Q4 2019</t>
  </si>
  <si>
    <t>2020</t>
  </si>
  <si>
    <t>2021</t>
  </si>
  <si>
    <t>2023</t>
  </si>
  <si>
    <t>Thereafter</t>
  </si>
  <si>
    <t>Total lease payments</t>
  </si>
  <si>
    <t>Less imputed interest</t>
  </si>
  <si>
    <t>Total operating lease liabilities</t>
  </si>
  <si>
    <t>Leases (Future Minimum Lease Commitments under Operating Leases based on ASC 840) (Details) $ in Thousands</t>
  </si>
  <si>
    <t>Dec. 31, 2018USD ($)</t>
  </si>
  <si>
    <t>Total minimum future lease commitments</t>
  </si>
  <si>
    <t>Cash Equivalents and Investments (Narrative) (Details) - USD ($)</t>
  </si>
  <si>
    <t>Gross unrealized losses</t>
  </si>
  <si>
    <t>Gross realized gains (losses)</t>
  </si>
  <si>
    <t>Cash Equivalents and Investments (Schedule of Cash Equivalents and Available-for-Sale Securities) (Details) - USD ($)</t>
  </si>
  <si>
    <t>Schedule of Available-for-sale Securities [Line Items]</t>
  </si>
  <si>
    <t>Amortized Cost</t>
  </si>
  <si>
    <t>Gross Unrealized Losses</t>
  </si>
  <si>
    <t>Fair Value</t>
  </si>
  <si>
    <t>Cash Equivalents</t>
  </si>
  <si>
    <t>Short-Term Investments</t>
  </si>
  <si>
    <t>Long-Term Investments</t>
  </si>
  <si>
    <t>Cash Equivalents [Member] | Money Market Funds [Member]</t>
  </si>
  <si>
    <t>Stock-Based Compensation (Narrative) (Details) - USD ($)</t>
  </si>
  <si>
    <t>4 Months Ended</t>
  </si>
  <si>
    <t>84 Months Ended</t>
  </si>
  <si>
    <t>Aug. 31, 2011</t>
  </si>
  <si>
    <t>Dec. 31, 2011</t>
  </si>
  <si>
    <t>May 19, 2011</t>
  </si>
  <si>
    <t>Share-based Compensation Arrangement by Share-based Payment Award [Line Items]</t>
  </si>
  <si>
    <t>Number of options outstanding</t>
  </si>
  <si>
    <t>Aggregate intrinsic value of options outstanding</t>
  </si>
  <si>
    <t>Intrinsic value of all options exercised</t>
  </si>
  <si>
    <t>Number of options exercised</t>
  </si>
  <si>
    <t>Net cash proceeds from exercise of stock options</t>
  </si>
  <si>
    <t>Share based compensation expense before income taxes</t>
  </si>
  <si>
    <t>Share based compensation expense after income taxes</t>
  </si>
  <si>
    <t>Unrecognized compensation expense for awards</t>
  </si>
  <si>
    <t>Recognition period for unrecognized compensation expense</t>
  </si>
  <si>
    <t>2 years 9 months 18 days</t>
  </si>
  <si>
    <t>2011 Executive Incentive Compensation Plan [Member]</t>
  </si>
  <si>
    <t>Number of awards authorized</t>
  </si>
  <si>
    <t>Shares issued under Plan</t>
  </si>
  <si>
    <t>Awards eligible for grant</t>
  </si>
  <si>
    <t>2011 Executive Incentive Compensation Plan [Member] | Share-based Compensation Award, Tranche One [Member]</t>
  </si>
  <si>
    <t>Award vesting percentage</t>
  </si>
  <si>
    <t>25.00%</t>
  </si>
  <si>
    <t>Stock Option Plan For Directors [Member]</t>
  </si>
  <si>
    <t>Number of options granted</t>
  </si>
  <si>
    <t>Award expiration period</t>
  </si>
  <si>
    <t>10 years</t>
  </si>
  <si>
    <t>Employee Stock Purchase Plan [Member]</t>
  </si>
  <si>
    <t>Percentage of price of common stock at which employees are able to acquire</t>
  </si>
  <si>
    <t>85.00%</t>
  </si>
  <si>
    <t>Shares available</t>
  </si>
  <si>
    <t>Key Employees [Member] | 2011 Executive Incentive Compensation Plan [Member]</t>
  </si>
  <si>
    <t>Deferred stock awards granted</t>
  </si>
  <si>
    <t>Key Executive Employees [Member] | 2011 Executive Incentive Compensation Plan [Member]</t>
  </si>
  <si>
    <t>7 years</t>
  </si>
  <si>
    <t>Stock-Based Compensation (Schedule of Changes in Number of Outstanding Stock Options Under Director Plan, Stock Plan and 2011 Incentive Plan) (Details) - $ / shares</t>
  </si>
  <si>
    <t>12 Months Ended</t>
  </si>
  <si>
    <t>Options, Outstanding - December 31, 2018</t>
  </si>
  <si>
    <t>Options, Awarded</t>
  </si>
  <si>
    <t>Options, Exercised</t>
  </si>
  <si>
    <t>Options, Forfeited</t>
  </si>
  <si>
    <t>Options, Outstanding - March 31, 2019</t>
  </si>
  <si>
    <t>Options, Exercisable at March 31, 2019</t>
  </si>
  <si>
    <t>Options, Expected to vest March 31, 2019</t>
  </si>
  <si>
    <t>Weighted average exercise price per share, Outstanding - December 31, 2018</t>
  </si>
  <si>
    <t>Weighted average exercise price per share, Awarded</t>
  </si>
  <si>
    <t>Weighted average exercise price per share, Exercised</t>
  </si>
  <si>
    <t>Weighted average exercise price per share, Forfeited</t>
  </si>
  <si>
    <t>Weighted average exercise price per share, Outstanding - March 31, 2019</t>
  </si>
  <si>
    <t>Weighted average exercise price per share, Exercisable at March 31, 2019</t>
  </si>
  <si>
    <t>Weighted average exercise price per share, Expected to vest March 31, 2019</t>
  </si>
  <si>
    <t>Options, Outstanding - Weighted average remaining contractual term (in years)</t>
  </si>
  <si>
    <t>4 years 2 months 27 days</t>
  </si>
  <si>
    <t>4 years 2 months 5 days</t>
  </si>
  <si>
    <t>Options, Exercisable - Weighted average remaining contractual term (in years)</t>
  </si>
  <si>
    <t>3 years 6 months 29 days</t>
  </si>
  <si>
    <t>Options, Expected to vest - Weighted average remaining contractual term (in years)</t>
  </si>
  <si>
    <t>Stock-Based Compensation (Schedule of Changes in the Number of Deferred Stock Shares Under the Incentive Plan) (Details) - Performance Units [Member]</t>
  </si>
  <si>
    <t>Mar. 31, 2019$ / sharesshares</t>
  </si>
  <si>
    <t>Shares, Outstanding - December 31, 2018 | shares</t>
  </si>
  <si>
    <t>Shares, Granted | shares</t>
  </si>
  <si>
    <t>Shares, Vested | shares</t>
  </si>
  <si>
    <t>Shares, Forfeited | shares</t>
  </si>
  <si>
    <t>Shares, Outstanding - March 31, 2019 | shares</t>
  </si>
  <si>
    <t>Weighted Average Grant Date Fair Value, Outstanding - December 31, 2018 | $ / shares</t>
  </si>
  <si>
    <t>Weighted Average Grant Date Fair Value, Granted | $ / shares</t>
  </si>
  <si>
    <t>Weighted Average Grant Date Fair Value, Vested | $ / shares</t>
  </si>
  <si>
    <t>Weighted Average Grant Date Fair Value, Forfeited | $ / shares</t>
  </si>
  <si>
    <t>Weighted Average Grant Date Fair Value, Outstanding - March 31, 2019 | $ / shares</t>
  </si>
  <si>
    <t>Inventories (Schedule of Inventories) (Details) - USD ($)</t>
  </si>
  <si>
    <t>Finished goods</t>
  </si>
  <si>
    <t>Raw and processed materials</t>
  </si>
  <si>
    <t>Intangible Assets (Narrative) (Details) - USD ($) $ in Thousands</t>
  </si>
  <si>
    <t>Amortization expense</t>
  </si>
  <si>
    <t>Intangible Assets (Schedule of Finite-Lived Intangible Assets) (Details) - USD ($) $ in Thousands</t>
  </si>
  <si>
    <t>Finite-Lived Intangible Assets [Line Items]</t>
  </si>
  <si>
    <t>Gross Carrying Amount</t>
  </si>
  <si>
    <t>Accumulated Amortization</t>
  </si>
  <si>
    <t>Impairment loss</t>
  </si>
  <si>
    <t>Foreign Currency Translation</t>
  </si>
  <si>
    <t>Net</t>
  </si>
  <si>
    <t>Trademarks [Member]</t>
  </si>
  <si>
    <t>Customer Relationships [Member]</t>
  </si>
  <si>
    <t>Technology [Member]</t>
  </si>
  <si>
    <t>Intangible Assets (Schedule of Estimated Future Amortization Expense) (Details)</t>
  </si>
  <si>
    <t>Warranty (Details) - USD ($) $ in Thousands</t>
  </si>
  <si>
    <t>Product warranty period</t>
  </si>
  <si>
    <t>Beginning balance</t>
  </si>
  <si>
    <t>Amounts charged (credited) to expense</t>
  </si>
  <si>
    <t>Actual warranty costs paid</t>
  </si>
  <si>
    <t>Ending balance</t>
  </si>
  <si>
    <t>Debt (Narrative) (Details) - Line of Credit [Member] - USD ($)</t>
  </si>
  <si>
    <t>Debt Instrument [Line Items]</t>
  </si>
  <si>
    <t>Line of credit, maximum borrowing capacity</t>
  </si>
  <si>
    <t>Line of credit, amount outstanding</t>
  </si>
  <si>
    <t>Line of credit, remaining borrowing capacity</t>
  </si>
  <si>
    <t>Line of credit facility, interest rate at period end</t>
  </si>
  <si>
    <t>Line of credit, expiration date</t>
  </si>
  <si>
    <t>Aug. 12,
		2021</t>
  </si>
  <si>
    <t>Minimum liquidity</t>
  </si>
  <si>
    <t>LIBOR [Member]</t>
  </si>
  <si>
    <t>Line of credit, basis spread on variable rate</t>
  </si>
  <si>
    <t>2.00%</t>
  </si>
  <si>
    <t>Income Taxes (Narrative) (Details) - USD ($)</t>
  </si>
  <si>
    <t>Uncertain tax benefit positions that would reduce the effective income tax rate if recognized</t>
  </si>
  <si>
    <t>Effective tax rate</t>
  </si>
  <si>
    <t>(11.60%)</t>
  </si>
  <si>
    <t>0.40%</t>
  </si>
  <si>
    <t>Federal tax rate</t>
  </si>
  <si>
    <t>21.00%</t>
  </si>
  <si>
    <t>Foreign net operating loss carry-forwards and credits</t>
  </si>
  <si>
    <t>Foreign income taxes, net of foreign tax credits</t>
  </si>
  <si>
    <t>7.50%</t>
  </si>
  <si>
    <t>Segment Information (Narrative) (Details)</t>
  </si>
  <si>
    <t>Segment Information (Schedule of Segment Information) (Details) - USD ($)</t>
  </si>
  <si>
    <t>Other income (expense)</t>
  </si>
  <si>
    <t>Assets</t>
  </si>
  <si>
    <t>Intersegment Eliminations [Member]</t>
  </si>
  <si>
    <t>Other [Member]</t>
  </si>
  <si>
    <t>Net Income (Loss) Per Share (Narrative) (Details) - shares</t>
  </si>
  <si>
    <t>Antidilutive Securities Excluded from Computation of Earnings Per Share [Line Items]</t>
  </si>
  <si>
    <t>Dilutive effect of outstanding stock options and shares associated with long-term incentive compensation plans</t>
  </si>
  <si>
    <t>Stock Compensation Plan [Member]</t>
  </si>
  <si>
    <t>Shares not included in the computation of diluted earnings per share</t>
  </si>
  <si>
    <t>Performance Units [Member]</t>
  </si>
  <si>
    <t>Fair Value Measurements (Narrative) (Details)</t>
  </si>
  <si>
    <t>Transfers between levels</t>
  </si>
  <si>
    <t>Fair Value Measurements (Schedule of Financial Assets and Liabilities Measured at Fair Value on a Recurring Basis) (Details) - USD ($) $ in Thousands</t>
  </si>
  <si>
    <t>Fair Value, Assets and Liabilities Measured on Recurring and Nonrecurring Basis [Line Items]</t>
  </si>
  <si>
    <t>Assets (Liabilities) Net, fair value</t>
  </si>
  <si>
    <t>Fair Value, Inputs, Level 1 [Member]</t>
  </si>
  <si>
    <t>Money Market Funds [Member]</t>
  </si>
  <si>
    <t>Cash equivalents</t>
  </si>
  <si>
    <t>Money Market Funds [Member] | Fair Value, Inputs, Level 1 [Member]</t>
  </si>
  <si>
    <t>General Commitments (Narrative) (Details)</t>
  </si>
  <si>
    <t>Aug. 02, 2018USD ($)</t>
  </si>
  <si>
    <t>Sale of building, purchase agreement, consideration amount</t>
  </si>
  <si>
    <t>Purchase agreement, buyer to complete due diligence, period</t>
  </si>
  <si>
    <t>180 days</t>
  </si>
  <si>
    <t>Assets Held for Sale (Narrative) (Details)</t>
  </si>
  <si>
    <t>Apr. 05, 2019USD ($)</t>
  </si>
  <si>
    <t>Subsequent Event [Member]</t>
  </si>
  <si>
    <t>Proceeds from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9316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90706</v>
      </c>
      <c r="C3" s="6" t="n">
        <v>11056426</v>
      </c>
    </row>
    <row r="4" spans="1:3">
      <c r="A4" s="4" t="s">
        <v>33</v>
      </c>
      <c r="B4" s="5" t="n">
        <v>13272257</v>
      </c>
      <c r="C4" s="5" t="n">
        <v>13401042</v>
      </c>
    </row>
    <row r="5" spans="1:3">
      <c r="A5" s="4" t="s">
        <v>34</v>
      </c>
      <c r="B5" s="5" t="n">
        <v>15353018</v>
      </c>
      <c r="C5" s="5" t="n">
        <v>16175616</v>
      </c>
    </row>
    <row r="6" spans="1:3">
      <c r="A6" s="4" t="s">
        <v>35</v>
      </c>
      <c r="B6" s="5" t="n">
        <v>146013</v>
      </c>
      <c r="C6" s="5" t="n">
        <v>148036</v>
      </c>
    </row>
    <row r="7" spans="1:3">
      <c r="A7" s="4" t="s">
        <v>36</v>
      </c>
      <c r="B7" s="5" t="n">
        <v>1643156</v>
      </c>
      <c r="C7" s="5" t="n">
        <v>1553972</v>
      </c>
    </row>
    <row r="8" spans="1:3">
      <c r="A8" s="4" t="s">
        <v>37</v>
      </c>
      <c r="B8" s="5" t="n">
        <v>1029111</v>
      </c>
    </row>
    <row r="9" spans="1:3">
      <c r="A9" s="4" t="s">
        <v>38</v>
      </c>
      <c r="B9" s="5" t="n">
        <v>40934261</v>
      </c>
      <c r="C9" s="5" t="n">
        <v>42335092</v>
      </c>
    </row>
    <row r="10" spans="1:3">
      <c r="A10" s="4" t="s">
        <v>39</v>
      </c>
      <c r="B10" s="5" t="n">
        <v>9933199</v>
      </c>
      <c r="C10" s="5" t="n">
        <v>10962239</v>
      </c>
    </row>
    <row r="11" spans="1:3">
      <c r="A11" s="3" t="s">
        <v>40</v>
      </c>
    </row>
    <row r="12" spans="1:3">
      <c r="A12" s="4" t="s">
        <v>41</v>
      </c>
      <c r="B12" s="5" t="n">
        <v>19068</v>
      </c>
      <c r="C12" s="5" t="n">
        <v>19068</v>
      </c>
    </row>
    <row r="13" spans="1:3">
      <c r="A13" s="4" t="s">
        <v>42</v>
      </c>
      <c r="B13" s="5" t="n">
        <v>449995</v>
      </c>
    </row>
    <row r="14" spans="1:3">
      <c r="A14" s="4" t="s">
        <v>43</v>
      </c>
      <c r="B14" s="5" t="n">
        <v>2017</v>
      </c>
      <c r="C14" s="5" t="n">
        <v>4765</v>
      </c>
    </row>
    <row r="15" spans="1:3">
      <c r="A15" s="4" t="s">
        <v>44</v>
      </c>
      <c r="B15" s="5" t="n">
        <v>852581</v>
      </c>
    </row>
    <row r="16" spans="1:3">
      <c r="A16" s="4" t="s">
        <v>45</v>
      </c>
      <c r="B16" s="5" t="n">
        <v>1323661</v>
      </c>
      <c r="C16" s="5" t="n">
        <v>23833</v>
      </c>
    </row>
    <row r="17" spans="1:3">
      <c r="A17" s="4" t="s">
        <v>46</v>
      </c>
      <c r="B17" s="5" t="n">
        <v>52191121</v>
      </c>
      <c r="C17" s="5" t="n">
        <v>53321164</v>
      </c>
    </row>
    <row r="18" spans="1:3">
      <c r="A18" s="3" t="s">
        <v>47</v>
      </c>
    </row>
    <row r="19" spans="1:3">
      <c r="A19" s="4" t="s">
        <v>48</v>
      </c>
      <c r="B19" s="5" t="n">
        <v>4253169</v>
      </c>
      <c r="C19" s="5" t="n">
        <v>5394981</v>
      </c>
    </row>
    <row r="20" spans="1:3">
      <c r="A20" s="4" t="s">
        <v>49</v>
      </c>
      <c r="B20" s="5" t="n">
        <v>2255964</v>
      </c>
      <c r="C20" s="5" t="n">
        <v>2892199</v>
      </c>
    </row>
    <row r="21" spans="1:3">
      <c r="A21" s="4" t="s">
        <v>50</v>
      </c>
      <c r="B21" s="5" t="n">
        <v>89435</v>
      </c>
    </row>
    <row r="22" spans="1:3">
      <c r="A22" s="4" t="s">
        <v>51</v>
      </c>
      <c r="B22" s="5" t="n">
        <v>2917235</v>
      </c>
      <c r="C22" s="5" t="n">
        <v>3168049</v>
      </c>
    </row>
    <row r="23" spans="1:3">
      <c r="A23" s="4" t="s">
        <v>52</v>
      </c>
      <c r="B23" s="5" t="n">
        <v>185482</v>
      </c>
      <c r="C23" s="5" t="n">
        <v>184541</v>
      </c>
    </row>
    <row r="24" spans="1:3">
      <c r="A24" s="4" t="s">
        <v>53</v>
      </c>
      <c r="B24" s="5" t="n">
        <v>9701285</v>
      </c>
      <c r="C24" s="5" t="n">
        <v>11639770</v>
      </c>
    </row>
    <row r="25" spans="1:3">
      <c r="A25" s="3" t="s">
        <v>54</v>
      </c>
    </row>
    <row r="26" spans="1:3">
      <c r="A26" s="4" t="s">
        <v>55</v>
      </c>
      <c r="B26" s="5" t="n">
        <v>40551</v>
      </c>
    </row>
    <row r="27" spans="1:3">
      <c r="A27" s="4" t="s">
        <v>56</v>
      </c>
      <c r="C27" s="5" t="n">
        <v>28267</v>
      </c>
    </row>
    <row r="28" spans="1:3">
      <c r="A28" s="4" t="s">
        <v>50</v>
      </c>
      <c r="B28" s="5" t="n">
        <v>348020</v>
      </c>
    </row>
    <row r="29" spans="1:3">
      <c r="A29" s="4" t="s">
        <v>57</v>
      </c>
      <c r="B29" s="5" t="n">
        <v>388571</v>
      </c>
      <c r="C29" s="5" t="n">
        <v>28267</v>
      </c>
    </row>
    <row r="30" spans="1:3">
      <c r="A30" s="4" t="s">
        <v>58</v>
      </c>
      <c r="B30" s="4" t="s">
        <v>59</v>
      </c>
      <c r="C30" s="4" t="s">
        <v>59</v>
      </c>
    </row>
    <row r="31" spans="1:3">
      <c r="A31" s="3" t="s">
        <v>60</v>
      </c>
    </row>
    <row r="32" spans="1:3">
      <c r="A32" s="4" t="s">
        <v>61</v>
      </c>
      <c r="B32" s="4" t="s">
        <v>59</v>
      </c>
      <c r="C32" s="4" t="s">
        <v>59</v>
      </c>
    </row>
    <row r="33" spans="1:3">
      <c r="A33" s="4" t="s">
        <v>62</v>
      </c>
      <c r="B33" s="5" t="n">
        <v>465426</v>
      </c>
      <c r="C33" s="5" t="n">
        <v>457922</v>
      </c>
    </row>
    <row r="34" spans="1:3">
      <c r="A34" s="4" t="s">
        <v>63</v>
      </c>
      <c r="B34" s="5" t="n">
        <v>43036333</v>
      </c>
      <c r="C34" s="5" t="n">
        <v>42680499</v>
      </c>
    </row>
    <row r="35" spans="1:3">
      <c r="A35" s="4" t="s">
        <v>64</v>
      </c>
      <c r="B35" s="5" t="n">
        <v>-677819</v>
      </c>
      <c r="C35" s="5" t="n">
        <v>-734001</v>
      </c>
    </row>
    <row r="36" spans="1:3">
      <c r="A36" s="4" t="s">
        <v>65</v>
      </c>
      <c r="B36" s="5" t="n">
        <v>-722675</v>
      </c>
      <c r="C36" s="5" t="n">
        <v>-751293</v>
      </c>
    </row>
    <row r="37" spans="1:3">
      <c r="A37" s="4" t="s">
        <v>66</v>
      </c>
      <c r="B37" s="5" t="n">
        <v>42101265</v>
      </c>
      <c r="C37" s="5" t="n">
        <v>41653127</v>
      </c>
    </row>
    <row r="38" spans="1:3">
      <c r="A38" s="4" t="s">
        <v>67</v>
      </c>
      <c r="B38" s="6" t="n">
        <v>52191121</v>
      </c>
      <c r="C38" s="6" t="n">
        <v>5332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3" t="s">
        <v>69</v>
      </c>
    </row>
    <row r="3" spans="1:3">
      <c r="A3" s="4" t="s">
        <v>70</v>
      </c>
      <c r="B3" s="6" t="n">
        <v>168</v>
      </c>
      <c r="C3" s="6" t="n">
        <v>136</v>
      </c>
    </row>
    <row r="4" spans="1:3">
      <c r="A4" s="4" t="s">
        <v>71</v>
      </c>
      <c r="B4" s="6" t="n">
        <v>1</v>
      </c>
      <c r="C4" s="6" t="n">
        <v>1</v>
      </c>
    </row>
    <row r="5" spans="1:3">
      <c r="A5" s="4" t="s">
        <v>72</v>
      </c>
      <c r="B5" s="5" t="n">
        <v>3000000</v>
      </c>
      <c r="C5" s="5" t="n">
        <v>3000000</v>
      </c>
    </row>
    <row r="6" spans="1:3">
      <c r="A6" s="4" t="s">
        <v>73</v>
      </c>
      <c r="B6" s="5" t="n">
        <v>0</v>
      </c>
      <c r="C6" s="5" t="n">
        <v>0</v>
      </c>
    </row>
    <row r="7" spans="1:3">
      <c r="A7" s="4" t="s">
        <v>74</v>
      </c>
      <c r="B7" s="7" t="n">
        <v>0.05</v>
      </c>
      <c r="C7" s="7" t="n">
        <v>0.05</v>
      </c>
    </row>
    <row r="8" spans="1:3">
      <c r="A8" s="4" t="s">
        <v>75</v>
      </c>
      <c r="B8" s="5" t="n">
        <v>30000000</v>
      </c>
      <c r="C8" s="5" t="n">
        <v>30000000</v>
      </c>
    </row>
    <row r="9" spans="1:3">
      <c r="A9" s="4" t="s">
        <v>76</v>
      </c>
      <c r="B9" s="5" t="n">
        <v>9308520</v>
      </c>
      <c r="C9" s="5" t="n">
        <v>9158438</v>
      </c>
    </row>
    <row r="10" spans="1:3">
      <c r="A10" s="4" t="s">
        <v>77</v>
      </c>
      <c r="B10" s="5" t="n">
        <v>9308520</v>
      </c>
      <c r="C10" s="5" t="n">
        <v>9158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59</v>
      </c>
      <c r="B1" s="2" t="s">
        <v>1</v>
      </c>
    </row>
    <row r="2" spans="1:2">
      <c r="B2" s="2" t="s">
        <v>260</v>
      </c>
    </row>
    <row r="3" spans="1:2">
      <c r="A3" s="3" t="s">
        <v>163</v>
      </c>
    </row>
    <row r="4" spans="1:2">
      <c r="A4" s="4" t="s">
        <v>261</v>
      </c>
      <c r="B4"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6" t="n">
        <v>41653127</v>
      </c>
    </row>
    <row r="5" spans="1:2">
      <c r="A5" s="4" t="s">
        <v>265</v>
      </c>
      <c r="B5" s="5" t="n">
        <v>42101265</v>
      </c>
    </row>
    <row r="6" spans="1:2">
      <c r="A6" s="4" t="s">
        <v>266</v>
      </c>
    </row>
    <row r="7" spans="1:2">
      <c r="A7" s="3" t="s">
        <v>264</v>
      </c>
    </row>
    <row r="8" spans="1:2">
      <c r="A8" s="4" t="s">
        <v>265</v>
      </c>
      <c r="B8" s="5" t="n">
        <v>-764000</v>
      </c>
    </row>
    <row r="9" spans="1:2">
      <c r="A9" s="4" t="s">
        <v>267</v>
      </c>
      <c r="B9" s="5" t="n">
        <v>28000</v>
      </c>
    </row>
    <row r="10" spans="1:2">
      <c r="A10" s="4" t="s">
        <v>265</v>
      </c>
      <c r="B10" s="5" t="n">
        <v>-736000</v>
      </c>
    </row>
    <row r="11" spans="1:2">
      <c r="A11" s="4" t="s">
        <v>268</v>
      </c>
    </row>
    <row r="12" spans="1:2">
      <c r="A12" s="3" t="s">
        <v>264</v>
      </c>
    </row>
    <row r="13" spans="1:2">
      <c r="A13" s="4" t="s">
        <v>265</v>
      </c>
      <c r="B13" s="5" t="n">
        <v>13000</v>
      </c>
    </row>
    <row r="14" spans="1:2">
      <c r="A14" s="4" t="s">
        <v>267</v>
      </c>
      <c r="B14" s="5" t="n">
        <v>0</v>
      </c>
    </row>
    <row r="15" spans="1:2">
      <c r="A15" s="4" t="s">
        <v>265</v>
      </c>
      <c r="B15" s="5" t="n">
        <v>13000</v>
      </c>
    </row>
    <row r="16" spans="1:2">
      <c r="A16" s="4" t="s">
        <v>110</v>
      </c>
    </row>
    <row r="17" spans="1:2">
      <c r="A17" s="3" t="s">
        <v>264</v>
      </c>
    </row>
    <row r="18" spans="1:2">
      <c r="A18" s="4" t="s">
        <v>265</v>
      </c>
      <c r="B18" s="5" t="n">
        <v>-751293</v>
      </c>
    </row>
    <row r="19" spans="1:2">
      <c r="A19" s="4" t="s">
        <v>267</v>
      </c>
      <c r="B19" s="5" t="n">
        <v>28000</v>
      </c>
    </row>
    <row r="20" spans="1:2">
      <c r="A20" s="4" t="s">
        <v>265</v>
      </c>
      <c r="B20" s="6" t="n">
        <v>-7226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9</v>
      </c>
      <c r="B1" s="2" t="s">
        <v>1</v>
      </c>
    </row>
    <row r="2" spans="1:3">
      <c r="B2" s="2" t="s">
        <v>2</v>
      </c>
      <c r="C2" s="2" t="s">
        <v>79</v>
      </c>
    </row>
    <row r="3" spans="1:3">
      <c r="A3" s="3" t="s">
        <v>270</v>
      </c>
    </row>
    <row r="4" spans="1:3">
      <c r="A4" s="4" t="s">
        <v>81</v>
      </c>
      <c r="B4" s="6" t="n">
        <v>16723294</v>
      </c>
      <c r="C4" s="6" t="n">
        <v>16773685</v>
      </c>
    </row>
    <row r="5" spans="1:3">
      <c r="A5" s="4" t="s">
        <v>271</v>
      </c>
    </row>
    <row r="6" spans="1:3">
      <c r="A6" s="3" t="s">
        <v>270</v>
      </c>
    </row>
    <row r="7" spans="1:3">
      <c r="A7" s="4" t="s">
        <v>81</v>
      </c>
      <c r="B7" s="6" t="n">
        <v>448000</v>
      </c>
      <c r="C7" s="6" t="n">
        <v>16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6723294</v>
      </c>
      <c r="C4" s="6" t="n">
        <v>16773685</v>
      </c>
    </row>
    <row r="5" spans="1:3">
      <c r="A5" s="4" t="s">
        <v>82</v>
      </c>
      <c r="B5" s="5" t="n">
        <v>10296329</v>
      </c>
      <c r="C5" s="5" t="n">
        <v>11595066</v>
      </c>
    </row>
    <row r="6" spans="1:3">
      <c r="A6" s="4" t="s">
        <v>83</v>
      </c>
      <c r="B6" s="5" t="n">
        <v>6426965</v>
      </c>
      <c r="C6" s="5" t="n">
        <v>5178619</v>
      </c>
    </row>
    <row r="7" spans="1:3">
      <c r="A7" s="3" t="s">
        <v>84</v>
      </c>
    </row>
    <row r="8" spans="1:3">
      <c r="A8" s="4" t="s">
        <v>85</v>
      </c>
      <c r="B8" s="5" t="n">
        <v>6246330</v>
      </c>
      <c r="C8" s="5" t="n">
        <v>7152840</v>
      </c>
    </row>
    <row r="9" spans="1:3">
      <c r="A9" s="4" t="s">
        <v>86</v>
      </c>
      <c r="B9" s="5" t="n">
        <v>6246330</v>
      </c>
      <c r="C9" s="5" t="n">
        <v>7152840</v>
      </c>
    </row>
    <row r="10" spans="1:3">
      <c r="A10" s="4" t="s">
        <v>87</v>
      </c>
      <c r="B10" s="5" t="n">
        <v>180635</v>
      </c>
      <c r="C10" s="5" t="n">
        <v>-1974221</v>
      </c>
    </row>
    <row r="11" spans="1:3">
      <c r="A11" s="3" t="s">
        <v>88</v>
      </c>
    </row>
    <row r="12" spans="1:3">
      <c r="A12" s="4" t="s">
        <v>89</v>
      </c>
      <c r="B12" s="5" t="n">
        <v>44890</v>
      </c>
      <c r="C12" s="5" t="n">
        <v>104121</v>
      </c>
    </row>
    <row r="13" spans="1:3">
      <c r="A13" s="4" t="s">
        <v>90</v>
      </c>
      <c r="B13" s="5" t="n">
        <v>-935</v>
      </c>
      <c r="C13" s="5" t="n">
        <v>27531</v>
      </c>
    </row>
    <row r="14" spans="1:3">
      <c r="A14" s="4" t="s">
        <v>91</v>
      </c>
      <c r="B14" s="5" t="n">
        <v>-9444</v>
      </c>
      <c r="C14" s="5" t="n">
        <v>-9706</v>
      </c>
    </row>
    <row r="15" spans="1:3">
      <c r="A15" s="4" t="s">
        <v>92</v>
      </c>
      <c r="B15" s="5" t="n">
        <v>34511</v>
      </c>
      <c r="C15" s="5" t="n">
        <v>121946</v>
      </c>
    </row>
    <row r="16" spans="1:3">
      <c r="A16" s="4" t="s">
        <v>93</v>
      </c>
      <c r="B16" s="5" t="n">
        <v>215146</v>
      </c>
      <c r="C16" s="5" t="n">
        <v>-1852275</v>
      </c>
    </row>
    <row r="17" spans="1:3">
      <c r="A17" s="4" t="s">
        <v>94</v>
      </c>
      <c r="B17" s="5" t="n">
        <v>-24967</v>
      </c>
      <c r="C17" s="5" t="n">
        <v>7570</v>
      </c>
    </row>
    <row r="18" spans="1:3">
      <c r="A18" s="4" t="s">
        <v>95</v>
      </c>
      <c r="B18" s="5" t="n">
        <v>240113</v>
      </c>
      <c r="C18" s="5" t="n">
        <v>-1859845</v>
      </c>
    </row>
    <row r="19" spans="1:3">
      <c r="A19" s="3" t="s">
        <v>96</v>
      </c>
    </row>
    <row r="20" spans="1:3">
      <c r="A20" s="4" t="s">
        <v>97</v>
      </c>
      <c r="C20" s="5" t="n">
        <v>-6432</v>
      </c>
    </row>
    <row r="21" spans="1:3">
      <c r="A21" s="4" t="s">
        <v>98</v>
      </c>
      <c r="B21" s="5" t="n">
        <v>28618</v>
      </c>
      <c r="C21" s="5" t="n">
        <v>34094</v>
      </c>
    </row>
    <row r="22" spans="1:3">
      <c r="A22" s="4" t="s">
        <v>99</v>
      </c>
      <c r="B22" s="5" t="n">
        <v>28618</v>
      </c>
      <c r="C22" s="5" t="n">
        <v>27662</v>
      </c>
    </row>
    <row r="23" spans="1:3">
      <c r="A23" s="4" t="s">
        <v>100</v>
      </c>
      <c r="B23" s="6" t="n">
        <v>268731</v>
      </c>
      <c r="C23" s="6" t="n">
        <v>-1832183</v>
      </c>
    </row>
    <row r="24" spans="1:3">
      <c r="A24" s="4" t="s">
        <v>101</v>
      </c>
      <c r="B24" s="7" t="n">
        <v>0.03</v>
      </c>
      <c r="C24" s="7" t="n">
        <v>-0.21</v>
      </c>
    </row>
    <row r="25" spans="1:3">
      <c r="A25" s="4" t="s">
        <v>102</v>
      </c>
      <c r="B25" s="7" t="n">
        <v>0.03</v>
      </c>
      <c r="C25" s="7" t="n">
        <v>-0.21</v>
      </c>
    </row>
    <row r="26" spans="1:3">
      <c r="A26" s="4" t="s">
        <v>103</v>
      </c>
      <c r="B26" s="5" t="n">
        <v>9176093</v>
      </c>
      <c r="C26" s="5" t="n">
        <v>9000185</v>
      </c>
    </row>
    <row r="27" spans="1:3">
      <c r="A27" s="4" t="s">
        <v>104</v>
      </c>
      <c r="B27" s="5" t="n">
        <v>9176093</v>
      </c>
      <c r="C27" s="5" t="n">
        <v>9000185</v>
      </c>
    </row>
    <row r="28" spans="1:3">
      <c r="A28" s="4" t="s">
        <v>105</v>
      </c>
      <c r="B28" s="7" t="n">
        <v>0.02</v>
      </c>
      <c r="C28"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9</v>
      </c>
    </row>
    <row r="3" spans="1:3">
      <c r="A3" s="3" t="s">
        <v>273</v>
      </c>
    </row>
    <row r="4" spans="1:3">
      <c r="A4" s="4" t="s">
        <v>274</v>
      </c>
      <c r="B4" s="6" t="n">
        <v>16723294</v>
      </c>
      <c r="C4" s="6" t="n">
        <v>16773685</v>
      </c>
    </row>
    <row r="5" spans="1:3">
      <c r="A5" s="4" t="s">
        <v>275</v>
      </c>
    </row>
    <row r="6" spans="1:3">
      <c r="A6" s="3" t="s">
        <v>273</v>
      </c>
    </row>
    <row r="7" spans="1:3">
      <c r="A7" s="4" t="s">
        <v>274</v>
      </c>
      <c r="B7" s="5" t="n">
        <v>8890000</v>
      </c>
      <c r="C7" s="5" t="n">
        <v>9153000</v>
      </c>
    </row>
    <row r="8" spans="1:3">
      <c r="A8" s="4" t="s">
        <v>276</v>
      </c>
    </row>
    <row r="9" spans="1:3">
      <c r="A9" s="3" t="s">
        <v>273</v>
      </c>
    </row>
    <row r="10" spans="1:3">
      <c r="A10" s="4" t="s">
        <v>274</v>
      </c>
      <c r="B10" s="5" t="n">
        <v>6910000</v>
      </c>
      <c r="C10" s="5" t="n">
        <v>7641000</v>
      </c>
    </row>
    <row r="11" spans="1:3">
      <c r="A11" s="4" t="s">
        <v>277</v>
      </c>
    </row>
    <row r="12" spans="1:3">
      <c r="A12" s="3" t="s">
        <v>273</v>
      </c>
    </row>
    <row r="13" spans="1:3">
      <c r="A13" s="4" t="s">
        <v>274</v>
      </c>
      <c r="B13" s="5" t="n">
        <v>725000</v>
      </c>
      <c r="C13" s="5" t="n">
        <v>975000</v>
      </c>
    </row>
    <row r="14" spans="1:3">
      <c r="A14" s="4" t="s">
        <v>278</v>
      </c>
    </row>
    <row r="15" spans="1:3">
      <c r="A15" s="3" t="s">
        <v>273</v>
      </c>
    </row>
    <row r="16" spans="1:3">
      <c r="A16" s="4" t="s">
        <v>274</v>
      </c>
      <c r="B16" s="5" t="n">
        <v>1255000</v>
      </c>
      <c r="C16" s="5" t="n">
        <v>537000</v>
      </c>
    </row>
    <row r="17" spans="1:3">
      <c r="A17" s="4" t="s">
        <v>279</v>
      </c>
    </row>
    <row r="18" spans="1:3">
      <c r="A18" s="3" t="s">
        <v>273</v>
      </c>
    </row>
    <row r="19" spans="1:3">
      <c r="A19" s="4" t="s">
        <v>274</v>
      </c>
      <c r="B19" s="5" t="n">
        <v>5378000</v>
      </c>
      <c r="C19" s="5" t="n">
        <v>5184000</v>
      </c>
    </row>
    <row r="20" spans="1:3">
      <c r="A20" s="4" t="s">
        <v>280</v>
      </c>
    </row>
    <row r="21" spans="1:3">
      <c r="A21" s="3" t="s">
        <v>273</v>
      </c>
    </row>
    <row r="22" spans="1:3">
      <c r="A22" s="4" t="s">
        <v>274</v>
      </c>
      <c r="B22" s="5" t="n">
        <v>2000000</v>
      </c>
      <c r="C22" s="5" t="n">
        <v>2260000</v>
      </c>
    </row>
    <row r="23" spans="1:3">
      <c r="A23" s="4" t="s">
        <v>281</v>
      </c>
    </row>
    <row r="24" spans="1:3">
      <c r="A24" s="3" t="s">
        <v>273</v>
      </c>
    </row>
    <row r="25" spans="1:3">
      <c r="A25" s="4" t="s">
        <v>274</v>
      </c>
      <c r="B25" s="5" t="n">
        <v>1512000</v>
      </c>
      <c r="C25" s="5" t="n">
        <v>1709000</v>
      </c>
    </row>
    <row r="26" spans="1:3">
      <c r="A26" s="4" t="s">
        <v>282</v>
      </c>
    </row>
    <row r="27" spans="1:3">
      <c r="A27" s="3" t="s">
        <v>273</v>
      </c>
    </row>
    <row r="28" spans="1:3">
      <c r="A28" s="4" t="s">
        <v>274</v>
      </c>
      <c r="B28" s="5" t="n">
        <v>5521000</v>
      </c>
      <c r="C28" s="5" t="n">
        <v>6973000</v>
      </c>
    </row>
    <row r="29" spans="1:3">
      <c r="A29" s="4" t="s">
        <v>283</v>
      </c>
    </row>
    <row r="30" spans="1:3">
      <c r="A30" s="3" t="s">
        <v>273</v>
      </c>
    </row>
    <row r="31" spans="1:3">
      <c r="A31" s="4" t="s">
        <v>274</v>
      </c>
      <c r="B31" s="5" t="n">
        <v>4591000</v>
      </c>
      <c r="C31" s="5" t="n">
        <v>5947000</v>
      </c>
    </row>
    <row r="32" spans="1:3">
      <c r="A32" s="4" t="s">
        <v>284</v>
      </c>
    </row>
    <row r="33" spans="1:3">
      <c r="A33" s="3" t="s">
        <v>273</v>
      </c>
    </row>
    <row r="34" spans="1:3">
      <c r="A34" s="4" t="s">
        <v>274</v>
      </c>
      <c r="B34" s="5" t="n">
        <v>400000</v>
      </c>
      <c r="C34" s="5" t="n">
        <v>580000</v>
      </c>
    </row>
    <row r="35" spans="1:3">
      <c r="A35" s="4" t="s">
        <v>285</v>
      </c>
    </row>
    <row r="36" spans="1:3">
      <c r="A36" s="3" t="s">
        <v>273</v>
      </c>
    </row>
    <row r="37" spans="1:3">
      <c r="A37" s="4" t="s">
        <v>274</v>
      </c>
      <c r="B37" s="5" t="n">
        <v>530000</v>
      </c>
      <c r="C37" s="5" t="n">
        <v>446000</v>
      </c>
    </row>
    <row r="38" spans="1:3">
      <c r="A38" s="4" t="s">
        <v>286</v>
      </c>
    </row>
    <row r="39" spans="1:3">
      <c r="A39" s="3" t="s">
        <v>273</v>
      </c>
    </row>
    <row r="40" spans="1:3">
      <c r="A40" s="4" t="s">
        <v>274</v>
      </c>
      <c r="B40" s="5" t="n">
        <v>5077000</v>
      </c>
      <c r="C40" s="5" t="n">
        <v>6573000</v>
      </c>
    </row>
    <row r="41" spans="1:3">
      <c r="A41" s="4" t="s">
        <v>287</v>
      </c>
    </row>
    <row r="42" spans="1:3">
      <c r="A42" s="3" t="s">
        <v>273</v>
      </c>
    </row>
    <row r="43" spans="1:3">
      <c r="A43" s="4" t="s">
        <v>274</v>
      </c>
      <c r="B43" s="5" t="n">
        <v>444000</v>
      </c>
      <c r="C43" s="5" t="n">
        <v>400000</v>
      </c>
    </row>
    <row r="44" spans="1:3">
      <c r="A44" s="4" t="s">
        <v>288</v>
      </c>
    </row>
    <row r="45" spans="1:3">
      <c r="A45" s="3" t="s">
        <v>273</v>
      </c>
    </row>
    <row r="46" spans="1:3">
      <c r="A46" s="4" t="s">
        <v>274</v>
      </c>
      <c r="B46" s="5" t="n">
        <v>2208000</v>
      </c>
      <c r="C46" s="5" t="n">
        <v>710000</v>
      </c>
    </row>
    <row r="47" spans="1:3">
      <c r="A47" s="4" t="s">
        <v>289</v>
      </c>
    </row>
    <row r="48" spans="1:3">
      <c r="A48" s="3" t="s">
        <v>273</v>
      </c>
    </row>
    <row r="49" spans="1:3">
      <c r="A49" s="4" t="s">
        <v>274</v>
      </c>
      <c r="B49" s="5" t="n">
        <v>1473000</v>
      </c>
      <c r="C49" s="5" t="n">
        <v>109000</v>
      </c>
    </row>
    <row r="50" spans="1:3">
      <c r="A50" s="4" t="s">
        <v>290</v>
      </c>
    </row>
    <row r="51" spans="1:3">
      <c r="A51" s="3" t="s">
        <v>273</v>
      </c>
    </row>
    <row r="52" spans="1:3">
      <c r="A52" s="4" t="s">
        <v>274</v>
      </c>
      <c r="B52" s="6" t="n">
        <v>735000</v>
      </c>
      <c r="C52" s="6" t="n">
        <v>60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8"/>
    <col customWidth="1" max="3" min="3" width="25"/>
    <col customWidth="1" max="4" min="4" width="21"/>
  </cols>
  <sheetData>
    <row r="1" spans="1:4">
      <c r="A1" s="1" t="s">
        <v>291</v>
      </c>
      <c r="B1" s="2" t="s">
        <v>292</v>
      </c>
      <c r="C1" s="2" t="s">
        <v>1</v>
      </c>
    </row>
    <row r="2" spans="1:4">
      <c r="B2" s="2" t="s">
        <v>293</v>
      </c>
      <c r="C2" s="2" t="s">
        <v>294</v>
      </c>
      <c r="D2" s="2" t="s">
        <v>295</v>
      </c>
    </row>
    <row r="3" spans="1:4">
      <c r="A3" s="4" t="s">
        <v>296</v>
      </c>
      <c r="C3" s="6" t="n">
        <v>449995</v>
      </c>
      <c r="D3" s="6" t="n">
        <v>280000</v>
      </c>
    </row>
    <row r="4" spans="1:4">
      <c r="A4" s="4" t="s">
        <v>297</v>
      </c>
      <c r="C4" s="6" t="n">
        <v>437000</v>
      </c>
      <c r="D4" s="6" t="n">
        <v>259000</v>
      </c>
    </row>
    <row r="5" spans="1:4">
      <c r="A5" s="4" t="s">
        <v>298</v>
      </c>
      <c r="B5" s="5" t="n">
        <v>1</v>
      </c>
      <c r="C5" s="5" t="n">
        <v>2</v>
      </c>
    </row>
    <row r="6" spans="1:4">
      <c r="A6" s="4" t="s">
        <v>299</v>
      </c>
      <c r="C6" s="6" t="n">
        <v>29000</v>
      </c>
    </row>
    <row r="7" spans="1:4">
      <c r="A7" s="4" t="s">
        <v>300</v>
      </c>
    </row>
    <row r="8" spans="1:4">
      <c r="A8" s="4" t="s">
        <v>301</v>
      </c>
      <c r="C8" s="4" t="s">
        <v>302</v>
      </c>
    </row>
    <row r="9" spans="1:4">
      <c r="A9" s="4" t="s">
        <v>303</v>
      </c>
      <c r="C9" s="5" t="n">
        <v>1</v>
      </c>
    </row>
    <row r="10" spans="1:4">
      <c r="A10" s="4" t="s">
        <v>304</v>
      </c>
      <c r="C10" s="5" t="n">
        <v>2</v>
      </c>
    </row>
    <row r="11" spans="1:4">
      <c r="A11" s="4" t="s">
        <v>305</v>
      </c>
      <c r="C11" s="4" t="s">
        <v>302</v>
      </c>
    </row>
    <row r="12" spans="1:4">
      <c r="A12" s="4" t="s">
        <v>306</v>
      </c>
    </row>
    <row r="13" spans="1:4">
      <c r="A13" s="4" t="s">
        <v>301</v>
      </c>
      <c r="C13" s="4" t="s">
        <v>307</v>
      </c>
    </row>
    <row r="14" spans="1:4">
      <c r="A14" s="4" t="s">
        <v>308</v>
      </c>
      <c r="C14" s="4" t="s">
        <v>309</v>
      </c>
    </row>
    <row r="15" spans="1:4">
      <c r="A15" s="4" t="s">
        <v>310</v>
      </c>
      <c r="C15" s="5" t="n">
        <v>1</v>
      </c>
    </row>
    <row r="16" spans="1:4">
      <c r="A16" s="4" t="s">
        <v>311</v>
      </c>
      <c r="C1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14</v>
      </c>
    </row>
    <row r="3" spans="1:3">
      <c r="A3" s="4" t="s">
        <v>315</v>
      </c>
      <c r="B3" s="6" t="n">
        <v>17000</v>
      </c>
    </row>
    <row r="4" spans="1:3">
      <c r="A4" s="4" t="s">
        <v>316</v>
      </c>
      <c r="B4" s="6" t="n">
        <v>450000</v>
      </c>
    </row>
    <row r="5" spans="1:3">
      <c r="A5" s="4" t="s">
        <v>317</v>
      </c>
      <c r="B5" s="4" t="s">
        <v>318</v>
      </c>
    </row>
    <row r="6" spans="1:3">
      <c r="A6" s="4" t="s">
        <v>319</v>
      </c>
      <c r="B6" s="4" t="s">
        <v>320</v>
      </c>
    </row>
    <row r="7" spans="1:3">
      <c r="A7" s="4" t="s">
        <v>42</v>
      </c>
      <c r="B7" s="6" t="n">
        <v>449995</v>
      </c>
      <c r="C7" s="6" t="n">
        <v>280000</v>
      </c>
    </row>
    <row r="8" spans="1:3">
      <c r="A8" s="4" t="s">
        <v>321</v>
      </c>
    </row>
    <row r="9" spans="1:3">
      <c r="A9" s="4" t="s">
        <v>42</v>
      </c>
      <c r="B9" s="5" t="n">
        <v>262000</v>
      </c>
    </row>
    <row r="10" spans="1:3">
      <c r="A10" s="4" t="s">
        <v>322</v>
      </c>
    </row>
    <row r="11" spans="1:3">
      <c r="A11" s="4" t="s">
        <v>42</v>
      </c>
      <c r="B11" s="6" t="n">
        <v>18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3</v>
      </c>
      <c r="B1" s="2" t="s">
        <v>2</v>
      </c>
      <c r="C1" s="2" t="s">
        <v>314</v>
      </c>
    </row>
    <row r="2" spans="1:3">
      <c r="A2" s="3" t="s">
        <v>169</v>
      </c>
    </row>
    <row r="3" spans="1:3">
      <c r="A3" s="4" t="s">
        <v>324</v>
      </c>
      <c r="B3" s="6" t="n">
        <v>93</v>
      </c>
    </row>
    <row r="4" spans="1:3">
      <c r="A4" s="4" t="s">
        <v>325</v>
      </c>
      <c r="B4" s="5" t="n">
        <v>126</v>
      </c>
    </row>
    <row r="5" spans="1:3">
      <c r="A5" s="4" t="s">
        <v>326</v>
      </c>
      <c r="B5" s="5" t="n">
        <v>131</v>
      </c>
    </row>
    <row r="6" spans="1:3">
      <c r="A6" s="4" t="s">
        <v>309</v>
      </c>
      <c r="B6" s="5" t="n">
        <v>89</v>
      </c>
    </row>
    <row r="7" spans="1:3">
      <c r="A7" s="4" t="s">
        <v>327</v>
      </c>
      <c r="B7" s="5" t="n">
        <v>47</v>
      </c>
    </row>
    <row r="8" spans="1:3">
      <c r="A8" s="4" t="s">
        <v>328</v>
      </c>
      <c r="B8" s="5" t="n">
        <v>4</v>
      </c>
    </row>
    <row r="9" spans="1:3">
      <c r="A9" s="4" t="s">
        <v>329</v>
      </c>
      <c r="B9" s="5" t="n">
        <v>490</v>
      </c>
    </row>
    <row r="10" spans="1:3">
      <c r="A10" s="4" t="s">
        <v>330</v>
      </c>
      <c r="B10" s="5" t="n">
        <v>-53</v>
      </c>
    </row>
    <row r="11" spans="1:3">
      <c r="A11" s="4" t="s">
        <v>331</v>
      </c>
      <c r="B11" s="6" t="n">
        <v>437</v>
      </c>
      <c r="C11" s="6" t="n">
        <v>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69</v>
      </c>
    </row>
    <row r="3" spans="1:2">
      <c r="A3" s="4" t="s">
        <v>14</v>
      </c>
      <c r="B3" s="6" t="n">
        <v>106</v>
      </c>
    </row>
    <row r="4" spans="1:2">
      <c r="A4" s="4" t="s">
        <v>325</v>
      </c>
      <c r="B4" s="5" t="n">
        <v>86</v>
      </c>
    </row>
    <row r="5" spans="1:2">
      <c r="A5" s="4" t="s">
        <v>326</v>
      </c>
      <c r="B5" s="5" t="n">
        <v>86</v>
      </c>
    </row>
    <row r="6" spans="1:2">
      <c r="A6" s="4" t="s">
        <v>309</v>
      </c>
      <c r="B6" s="5" t="n">
        <v>50</v>
      </c>
    </row>
    <row r="7" spans="1:2">
      <c r="A7" s="4" t="s">
        <v>334</v>
      </c>
      <c r="B7" s="6" t="n">
        <v>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5</v>
      </c>
      <c r="B1" s="2" t="s">
        <v>1</v>
      </c>
    </row>
    <row r="2" spans="1:3">
      <c r="B2" s="2" t="s">
        <v>2</v>
      </c>
      <c r="C2" s="2" t="s">
        <v>79</v>
      </c>
    </row>
    <row r="3" spans="1:3">
      <c r="A3" s="3" t="s">
        <v>172</v>
      </c>
    </row>
    <row r="4" spans="1:3">
      <c r="A4" s="4" t="s">
        <v>336</v>
      </c>
      <c r="B4" s="6" t="n">
        <v>0</v>
      </c>
    </row>
    <row r="5" spans="1:3">
      <c r="A5" s="4" t="s">
        <v>337</v>
      </c>
      <c r="B5" s="6" t="n">
        <v>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39</v>
      </c>
    </row>
    <row r="3" spans="1:3">
      <c r="A3" s="4" t="s">
        <v>340</v>
      </c>
      <c r="B3" s="6" t="n">
        <v>6974000</v>
      </c>
      <c r="C3" s="6" t="n">
        <v>8428000</v>
      </c>
    </row>
    <row r="4" spans="1:3">
      <c r="A4" s="4" t="s">
        <v>341</v>
      </c>
      <c r="B4" s="5" t="n">
        <v>0</v>
      </c>
    </row>
    <row r="5" spans="1:3">
      <c r="A5" s="4" t="s">
        <v>342</v>
      </c>
      <c r="B5" s="5" t="n">
        <v>6974000</v>
      </c>
      <c r="C5" s="5" t="n">
        <v>8428000</v>
      </c>
    </row>
    <row r="6" spans="1:3">
      <c r="A6" s="4" t="s">
        <v>343</v>
      </c>
      <c r="B6" s="5" t="n">
        <v>6974000</v>
      </c>
      <c r="C6" s="5" t="n">
        <v>8428000</v>
      </c>
    </row>
    <row r="7" spans="1:3">
      <c r="A7" s="4" t="s">
        <v>344</v>
      </c>
      <c r="B7" s="4" t="s">
        <v>59</v>
      </c>
      <c r="C7" s="4" t="s">
        <v>59</v>
      </c>
    </row>
    <row r="8" spans="1:3">
      <c r="A8" s="4" t="s">
        <v>345</v>
      </c>
      <c r="B8" s="4" t="s">
        <v>59</v>
      </c>
      <c r="C8" s="4" t="s">
        <v>59</v>
      </c>
    </row>
    <row r="9" spans="1:3">
      <c r="A9" s="4" t="s">
        <v>346</v>
      </c>
    </row>
    <row r="10" spans="1:3">
      <c r="A10" s="3" t="s">
        <v>339</v>
      </c>
    </row>
    <row r="11" spans="1:3">
      <c r="A11" s="4" t="s">
        <v>340</v>
      </c>
      <c r="B11" s="5" t="n">
        <v>6974000</v>
      </c>
      <c r="C11" s="5" t="n">
        <v>8428000</v>
      </c>
    </row>
    <row r="12" spans="1:3">
      <c r="A12" s="4" t="s">
        <v>342</v>
      </c>
      <c r="B12" s="5" t="n">
        <v>6974000</v>
      </c>
      <c r="C12" s="5" t="n">
        <v>8428000</v>
      </c>
    </row>
    <row r="13" spans="1:3">
      <c r="A13" s="4" t="s">
        <v>343</v>
      </c>
      <c r="B13" s="5" t="n">
        <v>6974000</v>
      </c>
      <c r="C13" s="5" t="n">
        <v>8428000</v>
      </c>
    </row>
    <row r="14" spans="1:3">
      <c r="A14" s="4" t="s">
        <v>344</v>
      </c>
      <c r="B14" s="4" t="s">
        <v>59</v>
      </c>
      <c r="C14" s="4" t="s">
        <v>59</v>
      </c>
    </row>
    <row r="15" spans="1:3">
      <c r="A15" s="4" t="s">
        <v>345</v>
      </c>
      <c r="B15" s="4" t="s">
        <v>59</v>
      </c>
      <c r="C15" s="4" t="s">
        <v>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5"/>
    <col customWidth="1" max="6" min="6" width="16"/>
    <col customWidth="1" max="7" min="7" width="13"/>
  </cols>
  <sheetData>
    <row r="1" spans="1:7">
      <c r="A1" s="1" t="s">
        <v>347</v>
      </c>
      <c r="B1" s="2" t="s">
        <v>292</v>
      </c>
      <c r="C1" s="2" t="s">
        <v>1</v>
      </c>
      <c r="E1" s="2" t="s">
        <v>348</v>
      </c>
      <c r="F1" s="2" t="s">
        <v>349</v>
      </c>
    </row>
    <row r="2" spans="1:7">
      <c r="B2" s="2" t="s">
        <v>350</v>
      </c>
      <c r="C2" s="2" t="s">
        <v>2</v>
      </c>
      <c r="D2" s="2" t="s">
        <v>79</v>
      </c>
      <c r="E2" s="2" t="s">
        <v>351</v>
      </c>
      <c r="F2" s="2" t="s">
        <v>30</v>
      </c>
      <c r="G2" s="2" t="s">
        <v>352</v>
      </c>
    </row>
    <row r="3" spans="1:7">
      <c r="A3" s="3" t="s">
        <v>353</v>
      </c>
    </row>
    <row r="4" spans="1:7">
      <c r="A4" s="4" t="s">
        <v>354</v>
      </c>
      <c r="C4" s="5" t="n">
        <v>1311090</v>
      </c>
      <c r="F4" s="5" t="n">
        <v>1380492</v>
      </c>
    </row>
    <row r="5" spans="1:7">
      <c r="A5" s="4" t="s">
        <v>355</v>
      </c>
      <c r="C5" s="6" t="n">
        <v>7000</v>
      </c>
    </row>
    <row r="6" spans="1:7">
      <c r="A6" s="4" t="s">
        <v>356</v>
      </c>
      <c r="C6" s="6" t="n">
        <v>0</v>
      </c>
    </row>
    <row r="7" spans="1:7">
      <c r="A7" s="4" t="s">
        <v>357</v>
      </c>
      <c r="C7" s="4" t="s">
        <v>59</v>
      </c>
    </row>
    <row r="8" spans="1:7">
      <c r="A8" s="4" t="s">
        <v>358</v>
      </c>
      <c r="C8" s="6" t="n">
        <v>0</v>
      </c>
      <c r="D8" s="6" t="n">
        <v>0</v>
      </c>
    </row>
    <row r="9" spans="1:7">
      <c r="A9" s="4" t="s">
        <v>359</v>
      </c>
      <c r="C9" s="5" t="n">
        <v>70000</v>
      </c>
      <c r="D9" s="5" t="n">
        <v>85000</v>
      </c>
    </row>
    <row r="10" spans="1:7">
      <c r="A10" s="4" t="s">
        <v>360</v>
      </c>
      <c r="C10" s="5" t="n">
        <v>55000</v>
      </c>
      <c r="D10" s="6" t="n">
        <v>67000</v>
      </c>
    </row>
    <row r="11" spans="1:7">
      <c r="A11" s="4" t="s">
        <v>361</v>
      </c>
      <c r="C11" s="6" t="n">
        <v>582000</v>
      </c>
    </row>
    <row r="12" spans="1:7">
      <c r="A12" s="4" t="s">
        <v>362</v>
      </c>
      <c r="C12" s="4" t="s">
        <v>363</v>
      </c>
    </row>
    <row r="13" spans="1:7">
      <c r="A13" s="4" t="s">
        <v>364</v>
      </c>
    </row>
    <row r="14" spans="1:7">
      <c r="A14" s="3" t="s">
        <v>353</v>
      </c>
    </row>
    <row r="15" spans="1:7">
      <c r="A15" s="4" t="s">
        <v>365</v>
      </c>
      <c r="G15" s="5" t="n">
        <v>2500000</v>
      </c>
    </row>
    <row r="16" spans="1:7">
      <c r="A16" s="4" t="s">
        <v>366</v>
      </c>
      <c r="C16" s="5" t="n">
        <v>213130</v>
      </c>
    </row>
    <row r="17" spans="1:7">
      <c r="A17" s="4" t="s">
        <v>354</v>
      </c>
      <c r="C17" s="5" t="n">
        <v>1649926</v>
      </c>
    </row>
    <row r="18" spans="1:7">
      <c r="A18" s="4" t="s">
        <v>367</v>
      </c>
      <c r="C18" s="5" t="n">
        <v>636944</v>
      </c>
    </row>
    <row r="19" spans="1:7">
      <c r="A19" s="4" t="s">
        <v>368</v>
      </c>
    </row>
    <row r="20" spans="1:7">
      <c r="A20" s="3" t="s">
        <v>353</v>
      </c>
    </row>
    <row r="21" spans="1:7">
      <c r="A21" s="4" t="s">
        <v>369</v>
      </c>
      <c r="C21" s="4" t="s">
        <v>370</v>
      </c>
    </row>
    <row r="22" spans="1:7">
      <c r="A22" s="4" t="s">
        <v>371</v>
      </c>
    </row>
    <row r="23" spans="1:7">
      <c r="A23" s="3" t="s">
        <v>353</v>
      </c>
    </row>
    <row r="24" spans="1:7">
      <c r="A24" s="4" t="s">
        <v>372</v>
      </c>
      <c r="B24" s="5" t="n">
        <v>0</v>
      </c>
      <c r="C24" s="5" t="n">
        <v>0</v>
      </c>
      <c r="E24" s="5" t="n">
        <v>0</v>
      </c>
      <c r="F24" s="5" t="n">
        <v>0</v>
      </c>
    </row>
    <row r="25" spans="1:7">
      <c r="A25" s="4" t="s">
        <v>373</v>
      </c>
      <c r="C25" s="4" t="s">
        <v>374</v>
      </c>
    </row>
    <row r="26" spans="1:7">
      <c r="A26" s="4" t="s">
        <v>354</v>
      </c>
      <c r="C26" s="5" t="n">
        <v>36000</v>
      </c>
    </row>
    <row r="27" spans="1:7">
      <c r="A27" s="4" t="s">
        <v>375</v>
      </c>
    </row>
    <row r="28" spans="1:7">
      <c r="A28" s="3" t="s">
        <v>353</v>
      </c>
    </row>
    <row r="29" spans="1:7">
      <c r="A29" s="4" t="s">
        <v>376</v>
      </c>
      <c r="C29" s="4" t="s">
        <v>377</v>
      </c>
    </row>
    <row r="30" spans="1:7">
      <c r="A30" s="4" t="s">
        <v>378</v>
      </c>
      <c r="C30" s="5" t="n">
        <v>10170</v>
      </c>
    </row>
    <row r="31" spans="1:7">
      <c r="A31" s="4" t="s">
        <v>379</v>
      </c>
    </row>
    <row r="32" spans="1:7">
      <c r="A32" s="3" t="s">
        <v>353</v>
      </c>
    </row>
    <row r="33" spans="1:7">
      <c r="A33" s="4" t="s">
        <v>380</v>
      </c>
      <c r="C33" s="5" t="n">
        <v>157907</v>
      </c>
    </row>
    <row r="34" spans="1:7">
      <c r="A34" s="4" t="s">
        <v>381</v>
      </c>
    </row>
    <row r="35" spans="1:7">
      <c r="A35" s="3" t="s">
        <v>353</v>
      </c>
    </row>
    <row r="36" spans="1:7">
      <c r="A36" s="4" t="s">
        <v>372</v>
      </c>
      <c r="C36" s="5" t="n">
        <v>50769</v>
      </c>
    </row>
    <row r="37" spans="1:7">
      <c r="A37" s="4" t="s">
        <v>373</v>
      </c>
      <c r="C37" s="4" t="s">
        <v>38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3</v>
      </c>
      <c r="B1" s="2" t="s">
        <v>1</v>
      </c>
      <c r="C1" s="2" t="s">
        <v>384</v>
      </c>
    </row>
    <row r="2" spans="1:3">
      <c r="B2" s="2" t="s">
        <v>2</v>
      </c>
      <c r="C2" s="2" t="s">
        <v>30</v>
      </c>
    </row>
    <row r="3" spans="1:3">
      <c r="A3" s="3" t="s">
        <v>175</v>
      </c>
    </row>
    <row r="4" spans="1:3">
      <c r="A4" s="4" t="s">
        <v>385</v>
      </c>
      <c r="B4" s="5" t="n">
        <v>1380492</v>
      </c>
    </row>
    <row r="5" spans="1:3">
      <c r="A5" s="4" t="s">
        <v>386</v>
      </c>
      <c r="B5" s="5" t="n">
        <v>50769</v>
      </c>
    </row>
    <row r="6" spans="1:3">
      <c r="A6" s="4" t="s">
        <v>387</v>
      </c>
      <c r="B6" s="4" t="s">
        <v>59</v>
      </c>
    </row>
    <row r="7" spans="1:3">
      <c r="A7" s="4" t="s">
        <v>388</v>
      </c>
      <c r="B7" s="5" t="n">
        <v>-120171</v>
      </c>
    </row>
    <row r="8" spans="1:3">
      <c r="A8" s="4" t="s">
        <v>389</v>
      </c>
      <c r="B8" s="5" t="n">
        <v>1311090</v>
      </c>
      <c r="C8" s="5" t="n">
        <v>1380492</v>
      </c>
    </row>
    <row r="9" spans="1:3">
      <c r="A9" s="4" t="s">
        <v>390</v>
      </c>
      <c r="B9" s="5" t="n">
        <v>933496</v>
      </c>
    </row>
    <row r="10" spans="1:3">
      <c r="A10" s="4" t="s">
        <v>391</v>
      </c>
      <c r="B10" s="5" t="n">
        <v>1311090</v>
      </c>
    </row>
    <row r="11" spans="1:3">
      <c r="A11" s="4" t="s">
        <v>392</v>
      </c>
      <c r="B11" s="7" t="n">
        <v>7.56</v>
      </c>
    </row>
    <row r="12" spans="1:3">
      <c r="A12" s="4" t="s">
        <v>393</v>
      </c>
      <c r="B12" s="8" t="n">
        <v>2.64</v>
      </c>
    </row>
    <row r="13" spans="1:3">
      <c r="A13" s="4" t="s">
        <v>394</v>
      </c>
      <c r="B13" s="4" t="s">
        <v>59</v>
      </c>
    </row>
    <row r="14" spans="1:3">
      <c r="A14" s="4" t="s">
        <v>395</v>
      </c>
      <c r="B14" s="8" t="n">
        <v>11.27</v>
      </c>
    </row>
    <row r="15" spans="1:3">
      <c r="A15" s="4" t="s">
        <v>396</v>
      </c>
      <c r="B15" s="8" t="n">
        <v>7.03</v>
      </c>
      <c r="C15" s="7" t="n">
        <v>7.56</v>
      </c>
    </row>
    <row r="16" spans="1:3">
      <c r="A16" s="4" t="s">
        <v>397</v>
      </c>
      <c r="B16" s="8" t="n">
        <v>8.34</v>
      </c>
    </row>
    <row r="17" spans="1:3">
      <c r="A17" s="4" t="s">
        <v>398</v>
      </c>
      <c r="B17" s="7" t="n">
        <v>7.03</v>
      </c>
    </row>
    <row r="18" spans="1:3">
      <c r="A18" s="4" t="s">
        <v>399</v>
      </c>
      <c r="B18" s="4" t="s">
        <v>400</v>
      </c>
      <c r="C18" s="4" t="s">
        <v>401</v>
      </c>
    </row>
    <row r="19" spans="1:3">
      <c r="A19" s="4" t="s">
        <v>402</v>
      </c>
      <c r="B19" s="4" t="s">
        <v>403</v>
      </c>
    </row>
    <row r="20" spans="1:3">
      <c r="A20" s="4" t="s">
        <v>404</v>
      </c>
      <c r="B20"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3" t="s">
        <v>353</v>
      </c>
    </row>
    <row r="4" spans="1:2">
      <c r="A4" s="4" t="s">
        <v>407</v>
      </c>
      <c r="B4" s="5" t="n">
        <v>270066</v>
      </c>
    </row>
    <row r="5" spans="1:2">
      <c r="A5" s="4" t="s">
        <v>408</v>
      </c>
      <c r="B5" s="5" t="n">
        <v>157907</v>
      </c>
    </row>
    <row r="6" spans="1:2">
      <c r="A6" s="4" t="s">
        <v>409</v>
      </c>
      <c r="B6" s="5" t="n">
        <v>-4575</v>
      </c>
    </row>
    <row r="7" spans="1:2">
      <c r="A7" s="4" t="s">
        <v>410</v>
      </c>
      <c r="B7" s="5" t="n">
        <v>-48562</v>
      </c>
    </row>
    <row r="8" spans="1:2">
      <c r="A8" s="4" t="s">
        <v>411</v>
      </c>
      <c r="B8" s="5" t="n">
        <v>374836</v>
      </c>
    </row>
    <row r="9" spans="1:2">
      <c r="A9" s="4" t="s">
        <v>412</v>
      </c>
      <c r="B9" s="7" t="n">
        <v>4.48</v>
      </c>
    </row>
    <row r="10" spans="1:2">
      <c r="A10" s="4" t="s">
        <v>413</v>
      </c>
      <c r="B10" s="8" t="n">
        <v>2.64</v>
      </c>
    </row>
    <row r="11" spans="1:2">
      <c r="A11" s="4" t="s">
        <v>414</v>
      </c>
      <c r="B11" s="8" t="n">
        <v>4.56</v>
      </c>
    </row>
    <row r="12" spans="1:2">
      <c r="A12" s="4" t="s">
        <v>415</v>
      </c>
      <c r="B12" s="8" t="n">
        <v>4.4</v>
      </c>
    </row>
    <row r="13" spans="1:2">
      <c r="A13" s="4" t="s">
        <v>416</v>
      </c>
      <c r="B13" s="7" t="n">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46"/>
    <col customWidth="1" max="6" min="6" width="13"/>
  </cols>
  <sheetData>
    <row r="1" spans="1:6">
      <c r="A1" s="1" t="s">
        <v>106</v>
      </c>
      <c r="B1" s="2" t="s">
        <v>107</v>
      </c>
      <c r="C1" s="2" t="s">
        <v>108</v>
      </c>
      <c r="D1" s="2" t="s">
        <v>109</v>
      </c>
      <c r="E1" s="2" t="s">
        <v>110</v>
      </c>
      <c r="F1" s="2" t="s">
        <v>111</v>
      </c>
    </row>
    <row r="2" spans="1:6">
      <c r="A2" s="4" t="s">
        <v>112</v>
      </c>
      <c r="B2" s="6" t="n">
        <v>448685</v>
      </c>
      <c r="C2" s="6" t="n">
        <v>42006750</v>
      </c>
      <c r="D2" s="6" t="n">
        <v>7328671</v>
      </c>
      <c r="E2" s="6" t="n">
        <v>-613379</v>
      </c>
      <c r="F2" s="6" t="n">
        <v>49170727</v>
      </c>
    </row>
    <row r="3" spans="1:6">
      <c r="A3" s="4" t="s">
        <v>113</v>
      </c>
      <c r="B3" s="5" t="n">
        <v>8973708</v>
      </c>
    </row>
    <row r="4" spans="1:6">
      <c r="A4" s="4" t="s">
        <v>95</v>
      </c>
      <c r="D4" s="5" t="n">
        <v>-1859845</v>
      </c>
      <c r="F4" s="5" t="n">
        <v>-1859845</v>
      </c>
    </row>
    <row r="5" spans="1:6">
      <c r="A5" s="4" t="s">
        <v>114</v>
      </c>
      <c r="B5" s="6" t="n">
        <v>398</v>
      </c>
      <c r="C5" s="5" t="n">
        <v>27922</v>
      </c>
      <c r="F5" s="5" t="n">
        <v>28320</v>
      </c>
    </row>
    <row r="6" spans="1:6">
      <c r="A6" s="4" t="s">
        <v>115</v>
      </c>
      <c r="B6" s="5" t="n">
        <v>7955</v>
      </c>
    </row>
    <row r="7" spans="1:6">
      <c r="A7" s="4" t="s">
        <v>116</v>
      </c>
      <c r="B7" s="6" t="n">
        <v>5982</v>
      </c>
      <c r="C7" s="5" t="n">
        <v>419908</v>
      </c>
      <c r="F7" s="5" t="n">
        <v>425890</v>
      </c>
    </row>
    <row r="8" spans="1:6">
      <c r="A8" s="4" t="s">
        <v>117</v>
      </c>
      <c r="B8" s="5" t="n">
        <v>119632</v>
      </c>
    </row>
    <row r="9" spans="1:6">
      <c r="A9" s="4" t="s">
        <v>118</v>
      </c>
      <c r="B9" s="6" t="n">
        <v>1485</v>
      </c>
      <c r="F9" s="5" t="n">
        <v>1485</v>
      </c>
    </row>
    <row r="10" spans="1:6">
      <c r="A10" s="4" t="s">
        <v>119</v>
      </c>
      <c r="B10" s="5" t="n">
        <v>29708</v>
      </c>
    </row>
    <row r="11" spans="1:6">
      <c r="A11" s="4" t="s">
        <v>120</v>
      </c>
      <c r="C11" s="5" t="n">
        <v>84577</v>
      </c>
      <c r="F11" s="5" t="n">
        <v>84577</v>
      </c>
    </row>
    <row r="12" spans="1:6">
      <c r="A12" s="4" t="s">
        <v>121</v>
      </c>
      <c r="B12" s="6" t="n">
        <v>-401</v>
      </c>
      <c r="C12" s="5" t="n">
        <v>-37387</v>
      </c>
      <c r="D12" s="5" t="n">
        <v>9325</v>
      </c>
      <c r="F12" s="5" t="n">
        <v>-28463</v>
      </c>
    </row>
    <row r="13" spans="1:6">
      <c r="A13" s="4" t="s">
        <v>122</v>
      </c>
      <c r="B13" s="5" t="n">
        <v>8017</v>
      </c>
    </row>
    <row r="14" spans="1:6">
      <c r="A14" s="4" t="s">
        <v>123</v>
      </c>
      <c r="D14" s="5" t="n">
        <v>-365132</v>
      </c>
      <c r="F14" s="5" t="n">
        <v>-365132</v>
      </c>
    </row>
    <row r="15" spans="1:6">
      <c r="A15" s="4" t="s">
        <v>124</v>
      </c>
      <c r="E15" s="5" t="n">
        <v>27662</v>
      </c>
      <c r="F15" s="5" t="n">
        <v>27662</v>
      </c>
    </row>
    <row r="16" spans="1:6">
      <c r="A16" s="4" t="s">
        <v>125</v>
      </c>
      <c r="B16" s="6" t="n">
        <v>456149</v>
      </c>
      <c r="C16" s="5" t="n">
        <v>42501770</v>
      </c>
      <c r="D16" s="5" t="n">
        <v>5113019</v>
      </c>
      <c r="E16" s="5" t="n">
        <v>-585717</v>
      </c>
      <c r="F16" s="5" t="n">
        <v>47485221</v>
      </c>
    </row>
    <row r="17" spans="1:6">
      <c r="A17" s="4" t="s">
        <v>126</v>
      </c>
      <c r="B17" s="5" t="n">
        <v>9122986</v>
      </c>
    </row>
    <row r="18" spans="1:6">
      <c r="A18" s="4" t="s">
        <v>127</v>
      </c>
      <c r="B18" s="6" t="n">
        <v>457922</v>
      </c>
      <c r="C18" s="5" t="n">
        <v>42680499</v>
      </c>
      <c r="D18" s="5" t="n">
        <v>-734001</v>
      </c>
      <c r="E18" s="5" t="n">
        <v>-751293</v>
      </c>
      <c r="F18" s="5" t="n">
        <v>41653127</v>
      </c>
    </row>
    <row r="19" spans="1:6">
      <c r="A19" s="4" t="s">
        <v>128</v>
      </c>
      <c r="B19" s="5" t="n">
        <v>9158438</v>
      </c>
    </row>
    <row r="20" spans="1:6">
      <c r="A20" s="4" t="s">
        <v>95</v>
      </c>
      <c r="D20" s="5" t="n">
        <v>240113</v>
      </c>
      <c r="F20" s="5" t="n">
        <v>240113</v>
      </c>
    </row>
    <row r="21" spans="1:6">
      <c r="A21" s="4" t="s">
        <v>114</v>
      </c>
      <c r="B21" s="6" t="n">
        <v>671</v>
      </c>
      <c r="C21" s="5" t="n">
        <v>26574</v>
      </c>
      <c r="F21" s="5" t="n">
        <v>27245</v>
      </c>
    </row>
    <row r="22" spans="1:6">
      <c r="A22" s="4" t="s">
        <v>115</v>
      </c>
      <c r="B22" s="5" t="n">
        <v>13421</v>
      </c>
    </row>
    <row r="23" spans="1:6">
      <c r="A23" s="4" t="s">
        <v>116</v>
      </c>
      <c r="B23" s="6" t="n">
        <v>6641</v>
      </c>
      <c r="C23" s="5" t="n">
        <v>262995</v>
      </c>
      <c r="F23" s="5" t="n">
        <v>269636</v>
      </c>
    </row>
    <row r="24" spans="1:6">
      <c r="A24" s="4" t="s">
        <v>117</v>
      </c>
      <c r="B24" s="5" t="n">
        <v>132826</v>
      </c>
    </row>
    <row r="25" spans="1:6">
      <c r="A25" s="4" t="s">
        <v>118</v>
      </c>
      <c r="B25" s="6" t="n">
        <v>229</v>
      </c>
      <c r="F25" s="5" t="n">
        <v>229</v>
      </c>
    </row>
    <row r="26" spans="1:6">
      <c r="A26" s="4" t="s">
        <v>119</v>
      </c>
      <c r="B26" s="5" t="n">
        <v>4575</v>
      </c>
    </row>
    <row r="27" spans="1:6">
      <c r="A27" s="4" t="s">
        <v>120</v>
      </c>
      <c r="C27" s="5" t="n">
        <v>69687</v>
      </c>
      <c r="F27" s="5" t="n">
        <v>69687</v>
      </c>
    </row>
    <row r="28" spans="1:6">
      <c r="A28" s="4" t="s">
        <v>121</v>
      </c>
      <c r="B28" s="6" t="n">
        <v>-37</v>
      </c>
      <c r="C28" s="5" t="n">
        <v>-3422</v>
      </c>
      <c r="D28" s="5" t="n">
        <v>1494</v>
      </c>
      <c r="F28" s="5" t="n">
        <v>-1965</v>
      </c>
    </row>
    <row r="29" spans="1:6">
      <c r="A29" s="4" t="s">
        <v>122</v>
      </c>
      <c r="B29" s="5" t="n">
        <v>740</v>
      </c>
    </row>
    <row r="30" spans="1:6">
      <c r="A30" s="4" t="s">
        <v>123</v>
      </c>
      <c r="D30" s="5" t="n">
        <v>-185425</v>
      </c>
      <c r="F30" s="5" t="n">
        <v>-185425</v>
      </c>
    </row>
    <row r="31" spans="1:6">
      <c r="A31" s="4" t="s">
        <v>124</v>
      </c>
      <c r="E31" s="5" t="n">
        <v>28618</v>
      </c>
      <c r="F31" s="5" t="n">
        <v>28618</v>
      </c>
    </row>
    <row r="32" spans="1:6">
      <c r="A32" s="4" t="s">
        <v>129</v>
      </c>
      <c r="B32" s="6" t="n">
        <v>465426</v>
      </c>
      <c r="C32" s="6" t="n">
        <v>43036333</v>
      </c>
      <c r="D32" s="6" t="n">
        <v>-677819</v>
      </c>
      <c r="E32" s="6" t="n">
        <v>-722675</v>
      </c>
      <c r="F32" s="6" t="n">
        <v>42101265</v>
      </c>
    </row>
    <row r="33" spans="1:6">
      <c r="A33" s="4" t="s">
        <v>130</v>
      </c>
      <c r="B33" s="5" t="n">
        <v>93085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7</v>
      </c>
      <c r="B1" s="2" t="s">
        <v>2</v>
      </c>
      <c r="C1" s="2" t="s">
        <v>30</v>
      </c>
    </row>
    <row r="2" spans="1:3">
      <c r="A2" s="3" t="s">
        <v>177</v>
      </c>
    </row>
    <row r="3" spans="1:3">
      <c r="A3" s="4" t="s">
        <v>418</v>
      </c>
      <c r="B3" s="6" t="n">
        <v>9656000</v>
      </c>
      <c r="C3" s="6" t="n">
        <v>9608000</v>
      </c>
    </row>
    <row r="4" spans="1:3">
      <c r="A4" s="4" t="s">
        <v>419</v>
      </c>
      <c r="B4" s="5" t="n">
        <v>5697000</v>
      </c>
      <c r="C4" s="5" t="n">
        <v>6568000</v>
      </c>
    </row>
    <row r="5" spans="1:3">
      <c r="A5" s="4" t="s">
        <v>34</v>
      </c>
      <c r="B5" s="6" t="n">
        <v>15353018</v>
      </c>
      <c r="C5" s="6" t="n">
        <v>16175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0</v>
      </c>
      <c r="B1" s="2" t="s">
        <v>1</v>
      </c>
    </row>
    <row r="2" spans="1:3">
      <c r="B2" s="2" t="s">
        <v>2</v>
      </c>
      <c r="C2" s="2" t="s">
        <v>79</v>
      </c>
    </row>
    <row r="3" spans="1:3">
      <c r="A3" s="3" t="s">
        <v>180</v>
      </c>
    </row>
    <row r="4" spans="1:3">
      <c r="A4" s="4" t="s">
        <v>421</v>
      </c>
      <c r="B4" s="6" t="n">
        <v>3</v>
      </c>
      <c r="C4"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6" t="n">
        <v>818</v>
      </c>
      <c r="C3" s="6" t="n">
        <v>818</v>
      </c>
    </row>
    <row r="4" spans="1:3">
      <c r="A4" s="4" t="s">
        <v>425</v>
      </c>
      <c r="B4" s="5" t="n">
        <v>-497</v>
      </c>
      <c r="C4" s="5" t="n">
        <v>-482</v>
      </c>
    </row>
    <row r="5" spans="1:3">
      <c r="A5" s="4" t="s">
        <v>426</v>
      </c>
      <c r="B5" s="5" t="n">
        <v>-154</v>
      </c>
      <c r="C5" s="5" t="n">
        <v>-154</v>
      </c>
    </row>
    <row r="6" spans="1:3">
      <c r="A6" s="4" t="s">
        <v>427</v>
      </c>
      <c r="B6" s="5" t="n">
        <v>-165</v>
      </c>
      <c r="C6" s="5" t="n">
        <v>-177</v>
      </c>
    </row>
    <row r="7" spans="1:3">
      <c r="A7" s="4" t="s">
        <v>428</v>
      </c>
      <c r="B7" s="5" t="n">
        <v>2</v>
      </c>
      <c r="C7" s="5" t="n">
        <v>5</v>
      </c>
    </row>
    <row r="8" spans="1:3">
      <c r="A8" s="4" t="s">
        <v>429</v>
      </c>
    </row>
    <row r="9" spans="1:3">
      <c r="A9" s="3" t="s">
        <v>423</v>
      </c>
    </row>
    <row r="10" spans="1:3">
      <c r="A10" s="4" t="s">
        <v>424</v>
      </c>
      <c r="B10" s="5" t="n">
        <v>98</v>
      </c>
      <c r="C10" s="5" t="n">
        <v>98</v>
      </c>
    </row>
    <row r="11" spans="1:3">
      <c r="A11" s="4" t="s">
        <v>425</v>
      </c>
      <c r="B11" s="5" t="n">
        <v>-78</v>
      </c>
      <c r="C11" s="5" t="n">
        <v>-74</v>
      </c>
    </row>
    <row r="12" spans="1:3">
      <c r="A12" s="4" t="s">
        <v>426</v>
      </c>
      <c r="B12" s="4" t="s">
        <v>59</v>
      </c>
      <c r="C12" s="4" t="s">
        <v>59</v>
      </c>
    </row>
    <row r="13" spans="1:3">
      <c r="A13" s="4" t="s">
        <v>427</v>
      </c>
      <c r="B13" s="5" t="n">
        <v>-18</v>
      </c>
      <c r="C13" s="5" t="n">
        <v>-19</v>
      </c>
    </row>
    <row r="14" spans="1:3">
      <c r="A14" s="4" t="s">
        <v>428</v>
      </c>
      <c r="B14" s="5" t="n">
        <v>2</v>
      </c>
      <c r="C14" s="5" t="n">
        <v>5</v>
      </c>
    </row>
    <row r="15" spans="1:3">
      <c r="A15" s="4" t="s">
        <v>430</v>
      </c>
    </row>
    <row r="16" spans="1:3">
      <c r="A16" s="3" t="s">
        <v>423</v>
      </c>
    </row>
    <row r="17" spans="1:3">
      <c r="A17" s="4" t="s">
        <v>424</v>
      </c>
      <c r="B17" s="5" t="n">
        <v>491</v>
      </c>
      <c r="C17" s="5" t="n">
        <v>491</v>
      </c>
    </row>
    <row r="18" spans="1:3">
      <c r="A18" s="4" t="s">
        <v>425</v>
      </c>
      <c r="B18" s="5" t="n">
        <v>-230</v>
      </c>
      <c r="C18" s="5" t="n">
        <v>-230</v>
      </c>
    </row>
    <row r="19" spans="1:3">
      <c r="A19" s="4" t="s">
        <v>426</v>
      </c>
      <c r="B19" s="5" t="n">
        <v>-154</v>
      </c>
      <c r="C19" s="5" t="n">
        <v>-154</v>
      </c>
    </row>
    <row r="20" spans="1:3">
      <c r="A20" s="4" t="s">
        <v>427</v>
      </c>
      <c r="B20" s="5" t="n">
        <v>-107</v>
      </c>
      <c r="C20" s="5" t="n">
        <v>-107</v>
      </c>
    </row>
    <row r="21" spans="1:3">
      <c r="A21" s="4" t="s">
        <v>428</v>
      </c>
      <c r="B21" s="4" t="s">
        <v>59</v>
      </c>
      <c r="C21" s="4" t="s">
        <v>59</v>
      </c>
    </row>
    <row r="22" spans="1:3">
      <c r="A22" s="4" t="s">
        <v>431</v>
      </c>
    </row>
    <row r="23" spans="1:3">
      <c r="A23" s="3" t="s">
        <v>423</v>
      </c>
    </row>
    <row r="24" spans="1:3">
      <c r="A24" s="4" t="s">
        <v>424</v>
      </c>
      <c r="B24" s="5" t="n">
        <v>229</v>
      </c>
      <c r="C24" s="5" t="n">
        <v>229</v>
      </c>
    </row>
    <row r="25" spans="1:3">
      <c r="A25" s="4" t="s">
        <v>425</v>
      </c>
      <c r="B25" s="5" t="n">
        <v>-189</v>
      </c>
      <c r="C25" s="5" t="n">
        <v>-178</v>
      </c>
    </row>
    <row r="26" spans="1:3">
      <c r="A26" s="4" t="s">
        <v>426</v>
      </c>
      <c r="B26" s="4" t="s">
        <v>59</v>
      </c>
      <c r="C26" s="4" t="s">
        <v>59</v>
      </c>
    </row>
    <row r="27" spans="1:3">
      <c r="A27" s="4" t="s">
        <v>427</v>
      </c>
      <c r="B27" s="5" t="n">
        <v>-40</v>
      </c>
      <c r="C27" s="5" t="n">
        <v>-51</v>
      </c>
    </row>
    <row r="28" spans="1:3">
      <c r="A28" s="4" t="s">
        <v>428</v>
      </c>
      <c r="B28" s="4" t="s">
        <v>59</v>
      </c>
      <c r="C28" s="4" t="s">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63</v>
      </c>
    </row>
    <row r="2" spans="1:2">
      <c r="A2" s="3" t="s">
        <v>180</v>
      </c>
    </row>
    <row r="3" spans="1:2">
      <c r="A3" s="4" t="s">
        <v>14</v>
      </c>
      <c r="B3"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3</v>
      </c>
      <c r="B1" s="2" t="s">
        <v>1</v>
      </c>
    </row>
    <row r="2" spans="1:3">
      <c r="B2" s="2" t="s">
        <v>2</v>
      </c>
      <c r="C2" s="2" t="s">
        <v>79</v>
      </c>
    </row>
    <row r="3" spans="1:3">
      <c r="A3" s="3" t="s">
        <v>183</v>
      </c>
    </row>
    <row r="4" spans="1:3">
      <c r="A4" s="4" t="s">
        <v>434</v>
      </c>
      <c r="B4" s="4" t="s">
        <v>302</v>
      </c>
    </row>
    <row r="5" spans="1:3">
      <c r="A5" s="4" t="s">
        <v>435</v>
      </c>
      <c r="B5" s="6" t="n">
        <v>594</v>
      </c>
      <c r="C5" s="6" t="n">
        <v>603</v>
      </c>
    </row>
    <row r="6" spans="1:3">
      <c r="A6" s="4" t="s">
        <v>436</v>
      </c>
      <c r="B6" s="5" t="n">
        <v>-13</v>
      </c>
      <c r="C6" s="5" t="n">
        <v>79</v>
      </c>
    </row>
    <row r="7" spans="1:3">
      <c r="A7" s="4" t="s">
        <v>437</v>
      </c>
      <c r="B7" s="5" t="n">
        <v>-11</v>
      </c>
      <c r="C7" s="5" t="n">
        <v>-25</v>
      </c>
    </row>
    <row r="8" spans="1:3">
      <c r="A8" s="4" t="s">
        <v>438</v>
      </c>
      <c r="B8" s="6" t="n">
        <v>570</v>
      </c>
      <c r="C8" s="6" t="n">
        <v>6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15000000</v>
      </c>
    </row>
    <row r="5" spans="1:3">
      <c r="A5" s="4" t="s">
        <v>442</v>
      </c>
      <c r="B5" s="5" t="n">
        <v>0</v>
      </c>
      <c r="C5" s="6" t="n">
        <v>0</v>
      </c>
    </row>
    <row r="6" spans="1:3">
      <c r="A6" s="4" t="s">
        <v>443</v>
      </c>
      <c r="B6" s="6" t="n">
        <v>7871000</v>
      </c>
    </row>
    <row r="7" spans="1:3">
      <c r="A7" s="4" t="s">
        <v>444</v>
      </c>
      <c r="B7" s="4" t="s">
        <v>320</v>
      </c>
    </row>
    <row r="8" spans="1:3">
      <c r="A8" s="4" t="s">
        <v>445</v>
      </c>
      <c r="B8" s="4" t="s">
        <v>446</v>
      </c>
    </row>
    <row r="9" spans="1:3">
      <c r="A9" s="4" t="s">
        <v>447</v>
      </c>
      <c r="B9" s="6" t="n">
        <v>10000000</v>
      </c>
    </row>
    <row r="10" spans="1:3">
      <c r="A10" s="4" t="s">
        <v>448</v>
      </c>
    </row>
    <row r="11" spans="1:3">
      <c r="A11" s="3" t="s">
        <v>440</v>
      </c>
    </row>
    <row r="12" spans="1:3">
      <c r="A12" s="4" t="s">
        <v>449</v>
      </c>
      <c r="B12"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9</v>
      </c>
    </row>
    <row r="3" spans="1:3">
      <c r="A3" s="3" t="s">
        <v>192</v>
      </c>
    </row>
    <row r="4" spans="1:3">
      <c r="A4" s="4" t="s">
        <v>452</v>
      </c>
      <c r="B4" s="6" t="n">
        <v>100000</v>
      </c>
    </row>
    <row r="5" spans="1:3">
      <c r="A5" s="4" t="s">
        <v>453</v>
      </c>
      <c r="B5" s="4" t="s">
        <v>454</v>
      </c>
      <c r="C5" s="4" t="s">
        <v>455</v>
      </c>
    </row>
    <row r="6" spans="1:3">
      <c r="A6" s="4" t="s">
        <v>456</v>
      </c>
      <c r="B6" s="4" t="s">
        <v>457</v>
      </c>
    </row>
    <row r="7" spans="1:3">
      <c r="A7" s="4" t="s">
        <v>458</v>
      </c>
      <c r="B7" s="6" t="n">
        <v>0</v>
      </c>
    </row>
    <row r="8" spans="1:3">
      <c r="A8" s="4" t="s">
        <v>459</v>
      </c>
      <c r="B8" s="4" t="s">
        <v>460</v>
      </c>
    </row>
    <row r="9" spans="1:3">
      <c r="A9" s="4" t="s">
        <v>56</v>
      </c>
      <c r="B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61</v>
      </c>
      <c r="B1" s="2" t="s">
        <v>1</v>
      </c>
    </row>
    <row r="2" spans="1:2">
      <c r="B2" s="2" t="s">
        <v>260</v>
      </c>
    </row>
    <row r="3" spans="1:2">
      <c r="A3" s="3" t="s">
        <v>195</v>
      </c>
    </row>
    <row r="4" spans="1:2">
      <c r="A4" s="4" t="s">
        <v>261</v>
      </c>
      <c r="B4"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2</v>
      </c>
      <c r="B1" s="2" t="s">
        <v>1</v>
      </c>
    </row>
    <row r="2" spans="1:4">
      <c r="B2" s="2" t="s">
        <v>2</v>
      </c>
      <c r="C2" s="2" t="s">
        <v>79</v>
      </c>
      <c r="D2" s="2" t="s">
        <v>30</v>
      </c>
    </row>
    <row r="3" spans="1:4">
      <c r="A3" s="3" t="s">
        <v>270</v>
      </c>
    </row>
    <row r="4" spans="1:4">
      <c r="A4" s="4" t="s">
        <v>81</v>
      </c>
      <c r="B4" s="6" t="n">
        <v>16723294</v>
      </c>
      <c r="C4" s="6" t="n">
        <v>16773685</v>
      </c>
    </row>
    <row r="5" spans="1:4">
      <c r="A5" s="4" t="s">
        <v>82</v>
      </c>
      <c r="B5" s="5" t="n">
        <v>10296329</v>
      </c>
      <c r="C5" s="5" t="n">
        <v>11595066</v>
      </c>
    </row>
    <row r="6" spans="1:4">
      <c r="A6" s="4" t="s">
        <v>83</v>
      </c>
      <c r="B6" s="5" t="n">
        <v>6426965</v>
      </c>
      <c r="C6" s="5" t="n">
        <v>5178619</v>
      </c>
    </row>
    <row r="7" spans="1:4">
      <c r="A7" s="4" t="s">
        <v>85</v>
      </c>
      <c r="B7" s="5" t="n">
        <v>6246330</v>
      </c>
      <c r="C7" s="5" t="n">
        <v>7152840</v>
      </c>
    </row>
    <row r="8" spans="1:4">
      <c r="A8" s="4" t="s">
        <v>87</v>
      </c>
      <c r="B8" s="5" t="n">
        <v>180635</v>
      </c>
      <c r="C8" s="5" t="n">
        <v>-1974221</v>
      </c>
    </row>
    <row r="9" spans="1:4">
      <c r="A9" s="4" t="s">
        <v>463</v>
      </c>
      <c r="B9" s="5" t="n">
        <v>34511</v>
      </c>
      <c r="C9" s="5" t="n">
        <v>121946</v>
      </c>
    </row>
    <row r="10" spans="1:4">
      <c r="A10" s="4" t="s">
        <v>93</v>
      </c>
      <c r="B10" s="5" t="n">
        <v>215146</v>
      </c>
      <c r="C10" s="5" t="n">
        <v>-1852275</v>
      </c>
    </row>
    <row r="11" spans="1:4">
      <c r="A11" s="4" t="s">
        <v>137</v>
      </c>
      <c r="B11" s="5" t="n">
        <v>421563</v>
      </c>
      <c r="C11" s="5" t="n">
        <v>631512</v>
      </c>
    </row>
    <row r="12" spans="1:4">
      <c r="A12" s="4" t="s">
        <v>144</v>
      </c>
      <c r="B12" s="5" t="n">
        <v>226000</v>
      </c>
      <c r="C12" s="5" t="n">
        <v>264000</v>
      </c>
    </row>
    <row r="13" spans="1:4">
      <c r="A13" s="4" t="s">
        <v>464</v>
      </c>
      <c r="B13" s="5" t="n">
        <v>52191121</v>
      </c>
      <c r="C13" s="5" t="n">
        <v>57736000</v>
      </c>
      <c r="D13" s="6" t="n">
        <v>53321164</v>
      </c>
    </row>
    <row r="14" spans="1:4">
      <c r="A14" s="4" t="s">
        <v>465</v>
      </c>
    </row>
    <row r="15" spans="1:4">
      <c r="A15" s="3" t="s">
        <v>270</v>
      </c>
    </row>
    <row r="16" spans="1:4">
      <c r="A16" s="4" t="s">
        <v>81</v>
      </c>
      <c r="B16" s="5" t="n">
        <v>-344000</v>
      </c>
      <c r="C16" s="5" t="n">
        <v>-227000</v>
      </c>
    </row>
    <row r="17" spans="1:4">
      <c r="A17" s="4" t="s">
        <v>82</v>
      </c>
      <c r="B17" s="5" t="n">
        <v>-128000</v>
      </c>
      <c r="C17" s="5" t="n">
        <v>-19000</v>
      </c>
    </row>
    <row r="18" spans="1:4">
      <c r="A18" s="4" t="s">
        <v>83</v>
      </c>
      <c r="B18" s="5" t="n">
        <v>-216000</v>
      </c>
      <c r="C18" s="5" t="n">
        <v>-208000</v>
      </c>
    </row>
    <row r="19" spans="1:4">
      <c r="A19" s="4" t="s">
        <v>85</v>
      </c>
      <c r="B19" s="5" t="n">
        <v>-216000</v>
      </c>
      <c r="C19" s="5" t="n">
        <v>-208000</v>
      </c>
    </row>
    <row r="20" spans="1:4">
      <c r="A20" s="4" t="s">
        <v>137</v>
      </c>
      <c r="B20" s="4" t="s">
        <v>59</v>
      </c>
    </row>
    <row r="21" spans="1:4">
      <c r="A21" s="4" t="s">
        <v>144</v>
      </c>
      <c r="B21" s="4" t="s">
        <v>59</v>
      </c>
    </row>
    <row r="22" spans="1:4">
      <c r="A22" s="4" t="s">
        <v>464</v>
      </c>
      <c r="B22" s="5" t="n">
        <v>-27000</v>
      </c>
      <c r="C22" s="5" t="n">
        <v>-27000</v>
      </c>
    </row>
    <row r="23" spans="1:4">
      <c r="A23" s="4" t="s">
        <v>275</v>
      </c>
    </row>
    <row r="24" spans="1:4">
      <c r="A24" s="3" t="s">
        <v>270</v>
      </c>
    </row>
    <row r="25" spans="1:4">
      <c r="A25" s="4" t="s">
        <v>81</v>
      </c>
      <c r="B25" s="5" t="n">
        <v>8890000</v>
      </c>
      <c r="C25" s="5" t="n">
        <v>9153000</v>
      </c>
    </row>
    <row r="26" spans="1:4">
      <c r="A26" s="4" t="s">
        <v>82</v>
      </c>
      <c r="B26" s="5" t="n">
        <v>5136000</v>
      </c>
      <c r="C26" s="5" t="n">
        <v>5226000</v>
      </c>
    </row>
    <row r="27" spans="1:4">
      <c r="A27" s="4" t="s">
        <v>83</v>
      </c>
      <c r="B27" s="5" t="n">
        <v>3754000</v>
      </c>
      <c r="C27" s="5" t="n">
        <v>3927000</v>
      </c>
    </row>
    <row r="28" spans="1:4">
      <c r="A28" s="4" t="s">
        <v>85</v>
      </c>
      <c r="B28" s="5" t="n">
        <v>3695000</v>
      </c>
      <c r="C28" s="5" t="n">
        <v>3466000</v>
      </c>
    </row>
    <row r="29" spans="1:4">
      <c r="A29" s="4" t="s">
        <v>87</v>
      </c>
      <c r="B29" s="5" t="n">
        <v>59000</v>
      </c>
      <c r="C29" s="5" t="n">
        <v>461000</v>
      </c>
    </row>
    <row r="30" spans="1:4">
      <c r="A30" s="4" t="s">
        <v>463</v>
      </c>
      <c r="C30" s="5" t="n">
        <v>-2000</v>
      </c>
    </row>
    <row r="31" spans="1:4">
      <c r="A31" s="4" t="s">
        <v>93</v>
      </c>
      <c r="B31" s="5" t="n">
        <v>59000</v>
      </c>
      <c r="C31" s="5" t="n">
        <v>459000</v>
      </c>
    </row>
    <row r="32" spans="1:4">
      <c r="A32" s="4" t="s">
        <v>137</v>
      </c>
      <c r="B32" s="5" t="n">
        <v>79000</v>
      </c>
      <c r="C32" s="5" t="n">
        <v>141000</v>
      </c>
    </row>
    <row r="33" spans="1:4">
      <c r="A33" s="4" t="s">
        <v>144</v>
      </c>
      <c r="B33" s="4" t="s">
        <v>59</v>
      </c>
      <c r="C33" s="5" t="n">
        <v>20000</v>
      </c>
    </row>
    <row r="34" spans="1:4">
      <c r="A34" s="4" t="s">
        <v>464</v>
      </c>
      <c r="B34" s="5" t="n">
        <v>17668000</v>
      </c>
      <c r="C34" s="5" t="n">
        <v>13813000</v>
      </c>
    </row>
    <row r="35" spans="1:4">
      <c r="A35" s="4" t="s">
        <v>282</v>
      </c>
    </row>
    <row r="36" spans="1:4">
      <c r="A36" s="3" t="s">
        <v>270</v>
      </c>
    </row>
    <row r="37" spans="1:4">
      <c r="A37" s="4" t="s">
        <v>81</v>
      </c>
      <c r="B37" s="5" t="n">
        <v>5521000</v>
      </c>
      <c r="C37" s="5" t="n">
        <v>6973000</v>
      </c>
    </row>
    <row r="38" spans="1:4">
      <c r="A38" s="4" t="s">
        <v>82</v>
      </c>
      <c r="B38" s="5" t="n">
        <v>3720000</v>
      </c>
      <c r="C38" s="5" t="n">
        <v>5598000</v>
      </c>
    </row>
    <row r="39" spans="1:4">
      <c r="A39" s="4" t="s">
        <v>83</v>
      </c>
      <c r="B39" s="5" t="n">
        <v>1801000</v>
      </c>
      <c r="C39" s="5" t="n">
        <v>1375000</v>
      </c>
    </row>
    <row r="40" spans="1:4">
      <c r="A40" s="4" t="s">
        <v>85</v>
      </c>
      <c r="B40" s="5" t="n">
        <v>1058000</v>
      </c>
      <c r="C40" s="5" t="n">
        <v>1975000</v>
      </c>
    </row>
    <row r="41" spans="1:4">
      <c r="A41" s="4" t="s">
        <v>87</v>
      </c>
      <c r="B41" s="5" t="n">
        <v>743000</v>
      </c>
      <c r="C41" s="5" t="n">
        <v>-600000</v>
      </c>
    </row>
    <row r="42" spans="1:4">
      <c r="A42" s="4" t="s">
        <v>463</v>
      </c>
      <c r="B42" s="5" t="n">
        <v>9000</v>
      </c>
      <c r="C42" s="5" t="n">
        <v>24000</v>
      </c>
    </row>
    <row r="43" spans="1:4">
      <c r="A43" s="4" t="s">
        <v>93</v>
      </c>
      <c r="B43" s="5" t="n">
        <v>752000</v>
      </c>
      <c r="C43" s="5" t="n">
        <v>-576000</v>
      </c>
    </row>
    <row r="44" spans="1:4">
      <c r="A44" s="4" t="s">
        <v>137</v>
      </c>
      <c r="B44" s="5" t="n">
        <v>295000</v>
      </c>
      <c r="C44" s="5" t="n">
        <v>414000</v>
      </c>
    </row>
    <row r="45" spans="1:4">
      <c r="A45" s="4" t="s">
        <v>144</v>
      </c>
      <c r="B45" s="5" t="n">
        <v>16000</v>
      </c>
      <c r="C45" s="5" t="n">
        <v>227000</v>
      </c>
    </row>
    <row r="46" spans="1:4">
      <c r="A46" s="4" t="s">
        <v>464</v>
      </c>
      <c r="B46" s="5" t="n">
        <v>12236000</v>
      </c>
      <c r="C46" s="5" t="n">
        <v>17025000</v>
      </c>
    </row>
    <row r="47" spans="1:4">
      <c r="A47" s="4" t="s">
        <v>288</v>
      </c>
    </row>
    <row r="48" spans="1:4">
      <c r="A48" s="3" t="s">
        <v>270</v>
      </c>
    </row>
    <row r="49" spans="1:4">
      <c r="A49" s="4" t="s">
        <v>81</v>
      </c>
      <c r="B49" s="5" t="n">
        <v>2208000</v>
      </c>
      <c r="C49" s="5" t="n">
        <v>710000</v>
      </c>
    </row>
    <row r="50" spans="1:4">
      <c r="A50" s="4" t="s">
        <v>82</v>
      </c>
      <c r="B50" s="5" t="n">
        <v>1341000</v>
      </c>
      <c r="C50" s="5" t="n">
        <v>728000</v>
      </c>
    </row>
    <row r="51" spans="1:4">
      <c r="A51" s="4" t="s">
        <v>83</v>
      </c>
      <c r="B51" s="5" t="n">
        <v>867000</v>
      </c>
      <c r="C51" s="5" t="n">
        <v>-18000</v>
      </c>
    </row>
    <row r="52" spans="1:4">
      <c r="A52" s="4" t="s">
        <v>85</v>
      </c>
      <c r="B52" s="5" t="n">
        <v>376000</v>
      </c>
      <c r="C52" s="5" t="n">
        <v>424000</v>
      </c>
    </row>
    <row r="53" spans="1:4">
      <c r="A53" s="4" t="s">
        <v>87</v>
      </c>
      <c r="B53" s="5" t="n">
        <v>491000</v>
      </c>
      <c r="C53" s="5" t="n">
        <v>-442000</v>
      </c>
    </row>
    <row r="54" spans="1:4">
      <c r="A54" s="4" t="s">
        <v>463</v>
      </c>
      <c r="B54" s="5" t="n">
        <v>-10000</v>
      </c>
    </row>
    <row r="55" spans="1:4">
      <c r="A55" s="4" t="s">
        <v>93</v>
      </c>
      <c r="B55" s="5" t="n">
        <v>481000</v>
      </c>
      <c r="C55" s="5" t="n">
        <v>-442000</v>
      </c>
    </row>
    <row r="56" spans="1:4">
      <c r="A56" s="4" t="s">
        <v>137</v>
      </c>
      <c r="B56" s="5" t="n">
        <v>28000</v>
      </c>
      <c r="C56" s="5" t="n">
        <v>63000</v>
      </c>
    </row>
    <row r="57" spans="1:4">
      <c r="A57" s="4" t="s">
        <v>144</v>
      </c>
      <c r="B57" s="5" t="n">
        <v>36000</v>
      </c>
    </row>
    <row r="58" spans="1:4">
      <c r="A58" s="4" t="s">
        <v>464</v>
      </c>
      <c r="B58" s="5" t="n">
        <v>3814000</v>
      </c>
      <c r="C58" s="5" t="n">
        <v>1243000</v>
      </c>
    </row>
    <row r="59" spans="1:4">
      <c r="A59" s="4" t="s">
        <v>271</v>
      </c>
    </row>
    <row r="60" spans="1:4">
      <c r="A60" s="3" t="s">
        <v>270</v>
      </c>
    </row>
    <row r="61" spans="1:4">
      <c r="A61" s="4" t="s">
        <v>81</v>
      </c>
      <c r="B61" s="5" t="n">
        <v>448000</v>
      </c>
      <c r="C61" s="5" t="n">
        <v>165000</v>
      </c>
    </row>
    <row r="62" spans="1:4">
      <c r="A62" s="4" t="s">
        <v>82</v>
      </c>
      <c r="B62" s="5" t="n">
        <v>227000</v>
      </c>
      <c r="C62" s="5" t="n">
        <v>62000</v>
      </c>
    </row>
    <row r="63" spans="1:4">
      <c r="A63" s="4" t="s">
        <v>83</v>
      </c>
      <c r="B63" s="5" t="n">
        <v>221000</v>
      </c>
      <c r="C63" s="5" t="n">
        <v>103000</v>
      </c>
    </row>
    <row r="64" spans="1:4">
      <c r="A64" s="4" t="s">
        <v>85</v>
      </c>
      <c r="B64" s="5" t="n">
        <v>748000</v>
      </c>
      <c r="C64" s="5" t="n">
        <v>904000</v>
      </c>
    </row>
    <row r="65" spans="1:4">
      <c r="A65" s="4" t="s">
        <v>87</v>
      </c>
      <c r="B65" s="5" t="n">
        <v>-527000</v>
      </c>
      <c r="C65" s="5" t="n">
        <v>-801000</v>
      </c>
    </row>
    <row r="66" spans="1:4">
      <c r="A66" s="4" t="s">
        <v>463</v>
      </c>
      <c r="B66" s="5" t="n">
        <v>-1000</v>
      </c>
      <c r="C66" s="5" t="n">
        <v>-8000</v>
      </c>
    </row>
    <row r="67" spans="1:4">
      <c r="A67" s="4" t="s">
        <v>93</v>
      </c>
      <c r="B67" s="5" t="n">
        <v>-528000</v>
      </c>
      <c r="C67" s="5" t="n">
        <v>-809000</v>
      </c>
    </row>
    <row r="68" spans="1:4">
      <c r="A68" s="4" t="s">
        <v>137</v>
      </c>
      <c r="B68" s="5" t="n">
        <v>20000</v>
      </c>
      <c r="C68" s="5" t="n">
        <v>14000</v>
      </c>
    </row>
    <row r="69" spans="1:4">
      <c r="A69" s="4" t="s">
        <v>144</v>
      </c>
      <c r="B69" s="5" t="n">
        <v>7000</v>
      </c>
      <c r="C69" s="5" t="n">
        <v>17000</v>
      </c>
    </row>
    <row r="70" spans="1:4">
      <c r="A70" s="4" t="s">
        <v>464</v>
      </c>
      <c r="B70" s="5" t="n">
        <v>2863000</v>
      </c>
      <c r="C70" s="5" t="n">
        <v>1732000</v>
      </c>
    </row>
    <row r="71" spans="1:4">
      <c r="A71" s="4" t="s">
        <v>466</v>
      </c>
    </row>
    <row r="72" spans="1:4">
      <c r="A72" s="3" t="s">
        <v>270</v>
      </c>
    </row>
    <row r="73" spans="1:4">
      <c r="A73" s="4" t="s">
        <v>81</v>
      </c>
      <c r="C73" s="4" t="s">
        <v>59</v>
      </c>
    </row>
    <row r="74" spans="1:4">
      <c r="A74" s="4" t="s">
        <v>82</v>
      </c>
      <c r="C74" s="4" t="s">
        <v>59</v>
      </c>
    </row>
    <row r="75" spans="1:4">
      <c r="A75" s="4" t="s">
        <v>83</v>
      </c>
      <c r="C75" s="4" t="s">
        <v>59</v>
      </c>
    </row>
    <row r="76" spans="1:4">
      <c r="A76" s="4" t="s">
        <v>85</v>
      </c>
      <c r="B76" s="5" t="n">
        <v>585000</v>
      </c>
      <c r="C76" s="5" t="n">
        <v>592000</v>
      </c>
    </row>
    <row r="77" spans="1:4">
      <c r="A77" s="4" t="s">
        <v>87</v>
      </c>
      <c r="B77" s="5" t="n">
        <v>-585000</v>
      </c>
      <c r="C77" s="5" t="n">
        <v>-592000</v>
      </c>
    </row>
    <row r="78" spans="1:4">
      <c r="A78" s="4" t="s">
        <v>463</v>
      </c>
      <c r="B78" s="5" t="n">
        <v>36000</v>
      </c>
      <c r="C78" s="5" t="n">
        <v>108000</v>
      </c>
    </row>
    <row r="79" spans="1:4">
      <c r="A79" s="4" t="s">
        <v>93</v>
      </c>
      <c r="B79" s="5" t="n">
        <v>-549000</v>
      </c>
      <c r="C79" s="5" t="n">
        <v>-484000</v>
      </c>
    </row>
    <row r="80" spans="1:4">
      <c r="A80" s="4" t="s">
        <v>137</v>
      </c>
      <c r="B80" s="4" t="s">
        <v>59</v>
      </c>
      <c r="C80" s="4" t="s">
        <v>59</v>
      </c>
    </row>
    <row r="81" spans="1:4">
      <c r="A81" s="4" t="s">
        <v>144</v>
      </c>
      <c r="B81" s="5" t="n">
        <v>167000</v>
      </c>
      <c r="C81" s="4" t="s">
        <v>59</v>
      </c>
    </row>
    <row r="82" spans="1:4">
      <c r="A82" s="4" t="s">
        <v>464</v>
      </c>
      <c r="B82" s="6" t="n">
        <v>15637000</v>
      </c>
      <c r="C82" s="6" t="n">
        <v>2395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9</v>
      </c>
    </row>
    <row r="3" spans="1:3">
      <c r="A3" s="3" t="s">
        <v>468</v>
      </c>
    </row>
    <row r="4" spans="1:3">
      <c r="A4" s="4" t="s">
        <v>469</v>
      </c>
      <c r="B4" s="5" t="n">
        <v>0</v>
      </c>
      <c r="C4" s="5" t="n">
        <v>0</v>
      </c>
    </row>
    <row r="5" spans="1:3">
      <c r="A5" s="4" t="s">
        <v>470</v>
      </c>
    </row>
    <row r="6" spans="1:3">
      <c r="A6" s="3" t="s">
        <v>468</v>
      </c>
    </row>
    <row r="7" spans="1:3">
      <c r="A7" s="4" t="s">
        <v>471</v>
      </c>
      <c r="B7" s="5" t="n">
        <v>1311090</v>
      </c>
      <c r="C7" s="5" t="n">
        <v>1332272</v>
      </c>
    </row>
    <row r="8" spans="1:3">
      <c r="A8" s="4" t="s">
        <v>472</v>
      </c>
    </row>
    <row r="9" spans="1:3">
      <c r="A9" s="3" t="s">
        <v>468</v>
      </c>
    </row>
    <row r="10" spans="1:3">
      <c r="A10" s="4" t="s">
        <v>471</v>
      </c>
      <c r="B10" s="5" t="n">
        <v>216929</v>
      </c>
      <c r="C10" s="5" t="n">
        <v>3098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9</v>
      </c>
    </row>
    <row r="3" spans="1:3">
      <c r="A3" s="3" t="s">
        <v>132</v>
      </c>
    </row>
    <row r="4" spans="1:3">
      <c r="A4" s="4" t="s">
        <v>133</v>
      </c>
      <c r="B4" s="7" t="n">
        <v>0.02</v>
      </c>
      <c r="C4" s="7" t="n">
        <v>0.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73</v>
      </c>
      <c r="B1" s="2" t="s">
        <v>1</v>
      </c>
    </row>
    <row r="2" spans="1:2">
      <c r="B2" s="2" t="s">
        <v>263</v>
      </c>
    </row>
    <row r="3" spans="1:2">
      <c r="A3" s="3" t="s">
        <v>201</v>
      </c>
    </row>
    <row r="4" spans="1:2">
      <c r="A4" s="4" t="s">
        <v>474</v>
      </c>
      <c r="B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6" t="n">
        <v>6974</v>
      </c>
      <c r="C3" s="6" t="n">
        <v>8428</v>
      </c>
    </row>
    <row r="4" spans="1:3">
      <c r="A4" s="4" t="s">
        <v>478</v>
      </c>
    </row>
    <row r="5" spans="1:3">
      <c r="A5" s="3" t="s">
        <v>476</v>
      </c>
    </row>
    <row r="6" spans="1:3">
      <c r="A6" s="4" t="s">
        <v>477</v>
      </c>
      <c r="B6" s="5" t="n">
        <v>6974</v>
      </c>
      <c r="C6" s="5" t="n">
        <v>8428</v>
      </c>
    </row>
    <row r="7" spans="1:3">
      <c r="A7" s="4" t="s">
        <v>479</v>
      </c>
    </row>
    <row r="8" spans="1:3">
      <c r="A8" s="3" t="s">
        <v>476</v>
      </c>
    </row>
    <row r="9" spans="1:3">
      <c r="A9" s="4" t="s">
        <v>480</v>
      </c>
      <c r="B9" s="5" t="n">
        <v>6974</v>
      </c>
      <c r="C9" s="5" t="n">
        <v>8428</v>
      </c>
    </row>
    <row r="10" spans="1:3">
      <c r="A10" s="4" t="s">
        <v>481</v>
      </c>
    </row>
    <row r="11" spans="1:3">
      <c r="A11" s="3" t="s">
        <v>476</v>
      </c>
    </row>
    <row r="12" spans="1:3">
      <c r="A12" s="4" t="s">
        <v>480</v>
      </c>
      <c r="B12" s="6" t="n">
        <v>6974</v>
      </c>
      <c r="C12" s="6" t="n">
        <v>84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82</v>
      </c>
      <c r="B1" s="2" t="s">
        <v>483</v>
      </c>
    </row>
    <row r="2" spans="1:2">
      <c r="A2" s="3" t="s">
        <v>186</v>
      </c>
    </row>
    <row r="3" spans="1:2">
      <c r="A3" s="4" t="s">
        <v>484</v>
      </c>
      <c r="B3" s="6" t="n">
        <v>10000000</v>
      </c>
    </row>
    <row r="4" spans="1:2">
      <c r="A4" s="4" t="s">
        <v>485</v>
      </c>
      <c r="B4" s="4" t="s">
        <v>4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487</v>
      </c>
      <c r="B1" s="2" t="s">
        <v>488</v>
      </c>
    </row>
    <row r="2" spans="1:2">
      <c r="A2" s="4" t="s">
        <v>489</v>
      </c>
    </row>
    <row r="3" spans="1:2">
      <c r="A3" s="4" t="s">
        <v>490</v>
      </c>
      <c r="B3"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9</v>
      </c>
    </row>
    <row r="3" spans="1:3">
      <c r="A3" s="3" t="s">
        <v>135</v>
      </c>
    </row>
    <row r="4" spans="1:3">
      <c r="A4" s="4" t="s">
        <v>95</v>
      </c>
      <c r="B4" s="6" t="n">
        <v>240113</v>
      </c>
      <c r="C4" s="6" t="n">
        <v>-1859845</v>
      </c>
    </row>
    <row r="5" spans="1:3">
      <c r="A5" s="3" t="s">
        <v>136</v>
      </c>
    </row>
    <row r="6" spans="1:3">
      <c r="A6" s="4" t="s">
        <v>137</v>
      </c>
      <c r="B6" s="5" t="n">
        <v>421563</v>
      </c>
      <c r="C6" s="5" t="n">
        <v>631512</v>
      </c>
    </row>
    <row r="7" spans="1:3">
      <c r="A7" s="4" t="s">
        <v>120</v>
      </c>
      <c r="B7" s="5" t="n">
        <v>69687</v>
      </c>
      <c r="C7" s="5" t="n">
        <v>84577</v>
      </c>
    </row>
    <row r="8" spans="1:3">
      <c r="A8" s="4" t="s">
        <v>138</v>
      </c>
      <c r="B8" s="5" t="n">
        <v>935</v>
      </c>
      <c r="C8" s="5" t="n">
        <v>-27531</v>
      </c>
    </row>
    <row r="9" spans="1:3">
      <c r="A9" s="3" t="s">
        <v>139</v>
      </c>
    </row>
    <row r="10" spans="1:3">
      <c r="A10" s="4" t="s">
        <v>140</v>
      </c>
      <c r="B10" s="5" t="n">
        <v>138418</v>
      </c>
      <c r="C10" s="5" t="n">
        <v>427806</v>
      </c>
    </row>
    <row r="11" spans="1:3">
      <c r="A11" s="4" t="s">
        <v>34</v>
      </c>
      <c r="B11" s="5" t="n">
        <v>849494</v>
      </c>
      <c r="C11" s="5" t="n">
        <v>-218697</v>
      </c>
    </row>
    <row r="12" spans="1:3">
      <c r="A12" s="4" t="s">
        <v>35</v>
      </c>
      <c r="B12" s="5" t="n">
        <v>3300</v>
      </c>
      <c r="C12" s="5" t="n">
        <v>52064</v>
      </c>
    </row>
    <row r="13" spans="1:3">
      <c r="A13" s="4" t="s">
        <v>43</v>
      </c>
      <c r="B13" s="5" t="n">
        <v>-1115523</v>
      </c>
      <c r="C13" s="5" t="n">
        <v>-591025</v>
      </c>
    </row>
    <row r="14" spans="1:3">
      <c r="A14" s="4" t="s">
        <v>48</v>
      </c>
      <c r="B14" s="5" t="n">
        <v>-1169546</v>
      </c>
      <c r="C14" s="5" t="n">
        <v>433148</v>
      </c>
    </row>
    <row r="15" spans="1:3">
      <c r="A15" s="4" t="s">
        <v>49</v>
      </c>
      <c r="B15" s="5" t="n">
        <v>-327617</v>
      </c>
      <c r="C15" s="5" t="n">
        <v>249526</v>
      </c>
    </row>
    <row r="16" spans="1:3">
      <c r="A16" s="4" t="s">
        <v>51</v>
      </c>
      <c r="B16" s="5" t="n">
        <v>-273469</v>
      </c>
      <c r="C16" s="5" t="n">
        <v>1057571</v>
      </c>
    </row>
    <row r="17" spans="1:3">
      <c r="A17" s="4" t="s">
        <v>141</v>
      </c>
      <c r="B17" s="5" t="n">
        <v>-28267</v>
      </c>
      <c r="C17" s="5" t="n">
        <v>408</v>
      </c>
    </row>
    <row r="18" spans="1:3">
      <c r="A18" s="4" t="s">
        <v>142</v>
      </c>
      <c r="B18" s="5" t="n">
        <v>-1190912</v>
      </c>
      <c r="C18" s="5" t="n">
        <v>239514</v>
      </c>
    </row>
    <row r="19" spans="1:3">
      <c r="A19" s="3" t="s">
        <v>143</v>
      </c>
    </row>
    <row r="20" spans="1:3">
      <c r="A20" s="4" t="s">
        <v>144</v>
      </c>
      <c r="B20" s="5" t="n">
        <v>-226302</v>
      </c>
      <c r="C20" s="5" t="n">
        <v>-263867</v>
      </c>
    </row>
    <row r="21" spans="1:3">
      <c r="A21" s="4" t="s">
        <v>145</v>
      </c>
      <c r="C21" s="5" t="n">
        <v>-3488793</v>
      </c>
    </row>
    <row r="22" spans="1:3">
      <c r="A22" s="4" t="s">
        <v>146</v>
      </c>
      <c r="B22" s="5" t="n">
        <v>9000</v>
      </c>
      <c r="C22" s="5" t="n">
        <v>29013</v>
      </c>
    </row>
    <row r="23" spans="1:3">
      <c r="A23" s="4" t="s">
        <v>147</v>
      </c>
      <c r="C23" s="5" t="n">
        <v>3004602</v>
      </c>
    </row>
    <row r="24" spans="1:3">
      <c r="A24" s="4" t="s">
        <v>148</v>
      </c>
      <c r="B24" s="5" t="n">
        <v>-217302</v>
      </c>
      <c r="C24" s="5" t="n">
        <v>-719045</v>
      </c>
    </row>
    <row r="25" spans="1:3">
      <c r="A25" s="3" t="s">
        <v>149</v>
      </c>
    </row>
    <row r="26" spans="1:3">
      <c r="A26" s="4" t="s">
        <v>150</v>
      </c>
      <c r="B26" s="5" t="n">
        <v>-184484</v>
      </c>
      <c r="C26" s="5" t="n">
        <v>-390738</v>
      </c>
    </row>
    <row r="27" spans="1:3">
      <c r="A27" s="4" t="s">
        <v>151</v>
      </c>
      <c r="B27" s="5" t="n">
        <v>25509</v>
      </c>
      <c r="C27" s="5" t="n">
        <v>1342</v>
      </c>
    </row>
    <row r="28" spans="1:3">
      <c r="A28" s="4" t="s">
        <v>152</v>
      </c>
      <c r="B28" s="5" t="n">
        <v>-158975</v>
      </c>
      <c r="C28" s="5" t="n">
        <v>-389396</v>
      </c>
    </row>
    <row r="29" spans="1:3">
      <c r="A29" s="4" t="s">
        <v>153</v>
      </c>
      <c r="B29" s="5" t="n">
        <v>1469</v>
      </c>
      <c r="C29" s="5" t="n">
        <v>7374</v>
      </c>
    </row>
    <row r="30" spans="1:3">
      <c r="A30" s="4" t="s">
        <v>154</v>
      </c>
      <c r="B30" s="5" t="n">
        <v>-1565720</v>
      </c>
      <c r="C30" s="5" t="n">
        <v>-861553</v>
      </c>
    </row>
    <row r="31" spans="1:3">
      <c r="A31" s="4" t="s">
        <v>155</v>
      </c>
      <c r="B31" s="5" t="n">
        <v>11056426</v>
      </c>
      <c r="C31" s="5" t="n">
        <v>12453663</v>
      </c>
    </row>
    <row r="32" spans="1:3">
      <c r="A32" s="4" t="s">
        <v>156</v>
      </c>
      <c r="B32" s="5" t="n">
        <v>9490706</v>
      </c>
      <c r="C32" s="5" t="n">
        <v>11592110</v>
      </c>
    </row>
    <row r="33" spans="1:3">
      <c r="A33" s="3" t="s">
        <v>157</v>
      </c>
    </row>
    <row r="34" spans="1:3">
      <c r="A34" s="4" t="s">
        <v>158</v>
      </c>
      <c r="C34" s="5" t="n">
        <v>-44902</v>
      </c>
    </row>
    <row r="35" spans="1:3">
      <c r="A35" s="4" t="s">
        <v>159</v>
      </c>
      <c r="B35" s="5" t="n">
        <v>9369</v>
      </c>
      <c r="C35" s="5" t="n">
        <v>9382</v>
      </c>
    </row>
    <row r="36" spans="1:3">
      <c r="A36" s="4" t="s">
        <v>160</v>
      </c>
      <c r="B36" s="5" t="n">
        <v>185482</v>
      </c>
      <c r="C36" s="5" t="n">
        <v>371545</v>
      </c>
    </row>
    <row r="37" spans="1:3">
      <c r="A37" s="4" t="s">
        <v>161</v>
      </c>
      <c r="B37" s="6" t="n">
        <v>21701</v>
      </c>
      <c r="C37" s="6" t="n">
        <v>613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21:52Z</dcterms:created>
  <dcterms:modified xmlns:dcterms="http://purl.org/dc/terms/" xmlns:xsi="http://www.w3.org/2001/XMLSchema-instance" xsi:type="dcterms:W3CDTF">2019-05-07T14:21:52Z</dcterms:modified>
</cp:coreProperties>
</file>